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Uninsured Cash Balances" sheetId="9" state="visible" r:id="rId9"/>
    <sheet xmlns:r="http://schemas.openxmlformats.org/officeDocument/2006/relationships" name="Non-Recurring Item" sheetId="10" state="visible" r:id="rId10"/>
    <sheet xmlns:r="http://schemas.openxmlformats.org/officeDocument/2006/relationships" name="Related Party Transactions" sheetId="11" state="visible" r:id="rId11"/>
    <sheet xmlns:r="http://schemas.openxmlformats.org/officeDocument/2006/relationships" name="Leasing Arrangements" sheetId="12" state="visible" r:id="rId12"/>
    <sheet xmlns:r="http://schemas.openxmlformats.org/officeDocument/2006/relationships" name="Employee Incentive Mortgages" sheetId="13" state="visible" r:id="rId13"/>
    <sheet xmlns:r="http://schemas.openxmlformats.org/officeDocument/2006/relationships" name="Stockholders' Life Insurance" sheetId="14" state="visible" r:id="rId14"/>
    <sheet xmlns:r="http://schemas.openxmlformats.org/officeDocument/2006/relationships" name="Retirement Plans" sheetId="15" state="visible" r:id="rId15"/>
    <sheet xmlns:r="http://schemas.openxmlformats.org/officeDocument/2006/relationships" name="Accounting For Uncertain Tax Po" sheetId="16" state="visible" r:id="rId16"/>
    <sheet xmlns:r="http://schemas.openxmlformats.org/officeDocument/2006/relationships" name="Fair Market Value (FMV)" sheetId="17" state="visible" r:id="rId17"/>
    <sheet xmlns:r="http://schemas.openxmlformats.org/officeDocument/2006/relationships" name="Net Loss Per Share" sheetId="18" state="visible" r:id="rId18"/>
    <sheet xmlns:r="http://schemas.openxmlformats.org/officeDocument/2006/relationships" name="Loan Payable Related Party" sheetId="19" state="visible" r:id="rId19"/>
    <sheet xmlns:r="http://schemas.openxmlformats.org/officeDocument/2006/relationships" name="Loan Payable Stockholder" sheetId="20" state="visible" r:id="rId20"/>
    <sheet xmlns:r="http://schemas.openxmlformats.org/officeDocument/2006/relationships" name="Equity"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lated Party Transactions (Tab"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on-Recurring Item (Details)" sheetId="30" state="visible" r:id="rId30"/>
    <sheet xmlns:r="http://schemas.openxmlformats.org/officeDocument/2006/relationships" name="Related Party Transactions (Det" sheetId="31" state="visible" r:id="rId31"/>
    <sheet xmlns:r="http://schemas.openxmlformats.org/officeDocument/2006/relationships" name="Leasing Arrangements (Details)" sheetId="32" state="visible" r:id="rId32"/>
    <sheet xmlns:r="http://schemas.openxmlformats.org/officeDocument/2006/relationships" name="Employee Incentive Mortgages (D" sheetId="33" state="visible" r:id="rId33"/>
    <sheet xmlns:r="http://schemas.openxmlformats.org/officeDocument/2006/relationships" name="Retirement Plans (Details)" sheetId="34" state="visible" r:id="rId34"/>
    <sheet xmlns:r="http://schemas.openxmlformats.org/officeDocument/2006/relationships" name="Accounting For Uncertain Tax _2" sheetId="35" state="visible" r:id="rId35"/>
    <sheet xmlns:r="http://schemas.openxmlformats.org/officeDocument/2006/relationships" name="Loan Payable Related Party (Det" sheetId="36" state="visible" r:id="rId36"/>
    <sheet xmlns:r="http://schemas.openxmlformats.org/officeDocument/2006/relationships" name="Loan Payable Stockholder (Detai" sheetId="37" state="visible" r:id="rId37"/>
    <sheet xmlns:r="http://schemas.openxmlformats.org/officeDocument/2006/relationships" name="Equity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Entity Registrant Name</t>
        </is>
      </c>
      <c r="B4" s="4" t="inlineStr">
        <is>
          <t>PhoneBrasil Internation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9034000</v>
      </c>
    </row>
    <row r="8">
      <c r="A8" s="4" t="inlineStr">
        <is>
          <t>Amendment Flag</t>
        </is>
      </c>
      <c r="B8" s="4" t="inlineStr">
        <is>
          <t>false</t>
        </is>
      </c>
    </row>
    <row r="9">
      <c r="A9" s="4" t="inlineStr">
        <is>
          <t>Entity Central Index Key</t>
        </is>
      </c>
      <c r="B9" s="4" t="inlineStr">
        <is>
          <t>000140757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76</t>
        </is>
      </c>
    </row>
    <row r="21">
      <c r="A21" s="4" t="inlineStr">
        <is>
          <t>Entity Incorporation, State or Country Code</t>
        </is>
      </c>
      <c r="B21" s="4" t="inlineStr">
        <is>
          <t>NJ</t>
        </is>
      </c>
    </row>
    <row r="22">
      <c r="A22" s="4" t="inlineStr">
        <is>
          <t>Entity Address, Address Line One</t>
        </is>
      </c>
      <c r="B22" s="4" t="inlineStr">
        <is>
          <t>21 Omaha Street</t>
        </is>
      </c>
    </row>
    <row r="23">
      <c r="A23" s="4" t="inlineStr">
        <is>
          <t>Entity Address, City or Town</t>
        </is>
      </c>
      <c r="B23" s="4" t="inlineStr">
        <is>
          <t>Dumont</t>
        </is>
      </c>
    </row>
    <row r="24">
      <c r="A24" s="4" t="inlineStr">
        <is>
          <t>Entity Address, State or Province</t>
        </is>
      </c>
      <c r="B24" s="4" t="inlineStr">
        <is>
          <t>NJ</t>
        </is>
      </c>
    </row>
    <row r="25">
      <c r="A25" s="4" t="inlineStr">
        <is>
          <t>Entity Address, Postal Zip Code</t>
        </is>
      </c>
      <c r="B25" s="4" t="inlineStr">
        <is>
          <t>07628</t>
        </is>
      </c>
    </row>
    <row r="26">
      <c r="A26" s="4" t="inlineStr">
        <is>
          <t>City Area Code</t>
        </is>
      </c>
      <c r="B26" s="4" t="inlineStr">
        <is>
          <t>(201)</t>
        </is>
      </c>
    </row>
    <row r="27">
      <c r="A27" s="4" t="inlineStr">
        <is>
          <t>Local Phone Number</t>
        </is>
      </c>
      <c r="B27" s="4" t="inlineStr">
        <is>
          <t>387-7700</t>
        </is>
      </c>
    </row>
    <row r="28">
      <c r="A28" s="4" t="inlineStr">
        <is>
          <t>Entity Interactive Data Current</t>
        </is>
      </c>
      <c r="B28" s="4" t="inlineStr">
        <is>
          <t>Yes</t>
        </is>
      </c>
    </row>
    <row r="29">
      <c r="A29" s="4" t="inlineStr">
        <is>
          <t>Entity Tax Identification Number</t>
        </is>
      </c>
      <c r="B29"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Recurring Item</t>
        </is>
      </c>
      <c r="B1" s="2" t="inlineStr">
        <is>
          <t>9 Months Ended</t>
        </is>
      </c>
    </row>
    <row r="2">
      <c r="B2" s="2" t="inlineStr">
        <is>
          <t>Sep. 30, 2021</t>
        </is>
      </c>
    </row>
    <row r="3">
      <c r="A3" s="3" t="inlineStr">
        <is>
          <t>Non Recurring Item [Abstract]</t>
        </is>
      </c>
    </row>
    <row r="4">
      <c r="A4" s="4" t="inlineStr">
        <is>
          <t>Non-Recurring Item</t>
        </is>
      </c>
      <c r="B4" s="4" t="inlineStr">
        <is>
          <t>NOTE 3 – Non-Recurring Item As a result of the Corona 19 Virus pandemic, the Company was able to
obtain Paycheck Protection Program loans described in the CARES Act in the amount of $351,370 for payroll and other expense reimbursement
in 2021 and 2020. Both loans were completely forgiven in 2021. As a result, the full amounts are shown as non-recurring income for expense
reimbursement on the Statements of Income and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Some of the owners of the Company own stock in entities which sell
goods and services and lease premises to the Company. These are done as arms length transactions and are as follows for the nine months
September 2021 and year ended 2020:
Entity Product 2021 2020
New Jersey Tower Service Inc Services $ 33,767 $ 121,173
Mikab Equipment Sales Inc Equipment 23,836 0
29 Aladdin Avenue Realty LLC Premises Lease 27,900 48,000
75 Second Street Realty LLC Premises Lease 10,800 9,000
Mikab Realty LLC Premises Lease 10,800 10,800
Mikab Properties LLC Premises Lease 80,978 72,900
RR Power Leasing LLC Equipment 41,400 0
Novation Enterprises Services &amp; Workforce Dev 548,37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ing Arrangements</t>
        </is>
      </c>
      <c r="B1" s="2" t="inlineStr">
        <is>
          <t>9 Months Ended</t>
        </is>
      </c>
    </row>
    <row r="2">
      <c r="B2" s="2" t="inlineStr">
        <is>
          <t>Sep. 30, 2021</t>
        </is>
      </c>
    </row>
    <row r="3">
      <c r="A3" s="3" t="inlineStr">
        <is>
          <t>Leasing Arrangements [Abstract]</t>
        </is>
      </c>
    </row>
    <row r="4">
      <c r="A4" s="4" t="inlineStr">
        <is>
          <t>Leasing Arrangements</t>
        </is>
      </c>
      <c r="B4" s="4" t="inlineStr">
        <is>
          <t>NOTE 5 – Leasing Arrangements The Company leases a commercial building under a twenty-year lease
beginning October 1, 2009 and ending September 30, 2029, payable in monthly installments of $8,998 from Mikab Properties (a related party
as described in Note 3). The Company is required to carry insurance and pay for all needed repairs, maintenance and real estate taxes.
The rental amount has been reduced in the last three years to $96,000 in 2020 and $87,000 in 2019 by agreement between the parties. There were oral month-to-month agreements for the three other premises
the Company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Incentive Mortgages</t>
        </is>
      </c>
      <c r="B1" s="2" t="inlineStr">
        <is>
          <t>9 Months Ended</t>
        </is>
      </c>
    </row>
    <row r="2">
      <c r="B2" s="2" t="inlineStr">
        <is>
          <t>Sep. 30, 2021</t>
        </is>
      </c>
    </row>
    <row r="3">
      <c r="A3" s="3" t="inlineStr">
        <is>
          <t>Employee Incentive Mortgages [Abstract]</t>
        </is>
      </c>
    </row>
    <row r="4">
      <c r="A4" s="4" t="inlineStr">
        <is>
          <t>Employee Incentive Mortgages</t>
        </is>
      </c>
      <c r="B4" s="4" t="inlineStr">
        <is>
          <t>NOTE 6 – Employee Incentive Mortgages Several key employees have been given mortgages in the amount of $75,000.
These mortgages are being amortized over a nineteen-year period. Some adjustments have been made with specific employees due to unforeseen
circumstances. Each of these employees receives a Form 1099 from the Company for their share of the annual mortgage amortization. The
unamortized balances of the mortgages are $0 and $6,578 on September 30, 2021 and December 31, 2020 as shown under other assets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Life Insurance</t>
        </is>
      </c>
      <c r="B1" s="2" t="inlineStr">
        <is>
          <t>9 Months Ended</t>
        </is>
      </c>
    </row>
    <row r="2">
      <c r="B2" s="2" t="inlineStr">
        <is>
          <t>Sep. 30, 2021</t>
        </is>
      </c>
    </row>
    <row r="3">
      <c r="A3" s="3" t="inlineStr">
        <is>
          <t>Stockholders Life Insurance [Abstract]</t>
        </is>
      </c>
    </row>
    <row r="4">
      <c r="A4" s="4" t="inlineStr">
        <is>
          <t>Stockholders' Life Insurance</t>
        </is>
      </c>
      <c r="B4" s="4" t="inlineStr">
        <is>
          <t>NOTE 7 – Stockholders’ Life Insurance The Company has purchased insurance on the lives of certain stockholders.
The Company is both the owner and beneficiary of these policies. The purpose of these policies is to buy back the shares of the stockholder
in the event of their death. The Company also provides whole life insurance to several of the key
employees who have been given incentive mortgages as described in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NOTE 8 – Retirement Plans The Company maintains a 401-K retirement plan and a discretionary profit-sharing
plan for all qualified employees. There are no significant unfunded liabilities at the September 30, 2021 and 2020. The Company’s
retirement plan contributions were $8,876 for 2021 and $92,576 f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For Uncertain Tax Positions</t>
        </is>
      </c>
      <c r="B1" s="2" t="inlineStr">
        <is>
          <t>9 Months Ended</t>
        </is>
      </c>
    </row>
    <row r="2">
      <c r="B2" s="2" t="inlineStr">
        <is>
          <t>Sep. 30, 2021</t>
        </is>
      </c>
    </row>
    <row r="3">
      <c r="A3" s="3" t="inlineStr">
        <is>
          <t>Accounting For Uncertain Tax Positions [Abstract]</t>
        </is>
      </c>
    </row>
    <row r="4">
      <c r="A4" s="4" t="inlineStr">
        <is>
          <t>Accounting for Uncertain Tax Positions</t>
        </is>
      </c>
      <c r="B4" s="4" t="inlineStr">
        <is>
          <t>NOTE 9 – Accounting for Uncertain Tax Positions The Company evaluates all significant tax positions. As of December
31, 2020, the Company does not believe that it has any significant tax positions that would result in additional tax liability to the
stockholders of the Company nor does it believe that there are any tax benefits that would increase or decrease within the next twelve
months. The Company’s income tax returns are subject to examination by
appropriate taxing authorities. As of December 31, 2020, the Company’s federal and state income tax returns generally remain open
for the last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Market Value (FMV)</t>
        </is>
      </c>
      <c r="B1" s="2" t="inlineStr">
        <is>
          <t>9 Months Ended</t>
        </is>
      </c>
    </row>
    <row r="2">
      <c r="B2" s="2" t="inlineStr">
        <is>
          <t>Sep. 30, 2021</t>
        </is>
      </c>
    </row>
    <row r="3">
      <c r="A3" s="3" t="inlineStr">
        <is>
          <t>Fair Value Disclosures [Abstract]</t>
        </is>
      </c>
    </row>
    <row r="4">
      <c r="A4" s="4" t="inlineStr">
        <is>
          <t>Fair Market Value (FMV)</t>
        </is>
      </c>
      <c r="B4" s="4" t="inlineStr">
        <is>
          <t>NOTE 10 – Fair Market Value (FMV) The carrying amounts reflected in the balance sheet for cash and cash
equivalents approximate their respective fair values due to the short maturities of those instruments. These financial statements are required to disclose the methods used
to determine the fair value of financial assets and liabilities based on a hierarchy of three levels of input. Level 1 inputs are based on unadjusted market prices within active
markets. Level 2 inputs are based on quoted prices for similar assets and liabilities
in active or inactive markets. Level 3 inputs would be primarily valued using management assumptions
about the assumptions market participants would utilize in pricing the asset or liability. The company has no financial assets or liabilities
requiring fair valuation. The bridge loans carry warrants, however they are immaterial in terms of valu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11 -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equivale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Payable Related Party</t>
        </is>
      </c>
      <c r="B1" s="2" t="inlineStr">
        <is>
          <t>9 Months Ended</t>
        </is>
      </c>
    </row>
    <row r="2">
      <c r="B2" s="2" t="inlineStr">
        <is>
          <t>Sep. 30, 2021</t>
        </is>
      </c>
    </row>
    <row r="3">
      <c r="A3" s="3" t="inlineStr">
        <is>
          <t>Loan Payable Related Party Disclosure [Abstract]</t>
        </is>
      </c>
    </row>
    <row r="4">
      <c r="A4" s="4" t="inlineStr">
        <is>
          <t>Loan Payable Related Party</t>
        </is>
      </c>
      <c r="B4" s="4" t="inlineStr">
        <is>
          <t>NOTE 12 – Loan Payable Related Party As of September 30, 2021 and December 31, 2020 the balances of notes
payable related party were $646,035 and $-0- respectively. Inclusive of Bridge loans ($480,000), Short term loans ($150,000) and accrued
interest ($16,035). Bridge Loans bear an annualized of interest rate of 12% through September 1 and 15% thereafter as well as 20% cash
on cash Warrant exposure. Warrant exposure is deemed to be immaterial as of September 30, 2021. The Company intends to conduct a Warrant
valuation study prior to yearend and will adjust its intangible assets pursuant to the final valuation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 In Banks</t>
        </is>
      </c>
      <c r="B3" s="6" t="n">
        <v>55025</v>
      </c>
      <c r="C3" s="6" t="n">
        <v>863812</v>
      </c>
    </row>
    <row r="4">
      <c r="A4" s="4" t="inlineStr">
        <is>
          <t>Accounts Receivable - Net of Allowance</t>
        </is>
      </c>
      <c r="B4" s="5" t="n">
        <v>826698</v>
      </c>
      <c r="C4" s="5" t="n">
        <v>487239</v>
      </c>
    </row>
    <row r="5">
      <c r="A5" s="4" t="inlineStr">
        <is>
          <t>Prepaid</t>
        </is>
      </c>
      <c r="B5" s="5" t="n">
        <v>434443</v>
      </c>
      <c r="C5" s="5" t="n">
        <v>141625</v>
      </c>
    </row>
    <row r="6">
      <c r="A6" s="4" t="inlineStr">
        <is>
          <t>Total Current Assets</t>
        </is>
      </c>
      <c r="B6" s="5" t="n">
        <v>1316166</v>
      </c>
      <c r="C6" s="5" t="n">
        <v>1492676</v>
      </c>
    </row>
    <row r="7">
      <c r="A7" s="3" t="inlineStr">
        <is>
          <t>Fixed Assets</t>
        </is>
      </c>
    </row>
    <row r="8">
      <c r="A8" s="4" t="inlineStr">
        <is>
          <t>Fixed Assets - Cost</t>
        </is>
      </c>
      <c r="B8" s="5" t="n">
        <v>1460175</v>
      </c>
      <c r="C8" s="5" t="n">
        <v>1597986</v>
      </c>
    </row>
    <row r="9">
      <c r="A9" s="4" t="inlineStr">
        <is>
          <t>Less: Accumulated Depreciation</t>
        </is>
      </c>
      <c r="B9" s="5" t="n">
        <v>-1347261</v>
      </c>
      <c r="C9" s="5" t="n">
        <v>-1460125</v>
      </c>
    </row>
    <row r="10">
      <c r="A10" s="4" t="inlineStr">
        <is>
          <t>Fixed Assets - Book Value</t>
        </is>
      </c>
      <c r="B10" s="5" t="n">
        <v>112914</v>
      </c>
      <c r="C10" s="5" t="n">
        <v>137861</v>
      </c>
    </row>
    <row r="11">
      <c r="A11" s="3" t="inlineStr">
        <is>
          <t>Other Assets</t>
        </is>
      </c>
    </row>
    <row r="12">
      <c r="A12" s="4" t="inlineStr">
        <is>
          <t>Employee Incentive Mortgages</t>
        </is>
      </c>
      <c r="B12" s="5" t="n">
        <v>0</v>
      </c>
      <c r="C12" s="5" t="n">
        <v>6578</v>
      </c>
    </row>
    <row r="13">
      <c r="A13" s="4" t="inlineStr">
        <is>
          <t>TOTAL ASSETS</t>
        </is>
      </c>
      <c r="B13" s="5" t="n">
        <v>1429080</v>
      </c>
      <c r="C13" s="5" t="n">
        <v>1637115</v>
      </c>
    </row>
    <row r="14">
      <c r="A14" s="3" t="inlineStr">
        <is>
          <t>Current Liabilities</t>
        </is>
      </c>
    </row>
    <row r="15">
      <c r="A15" s="4" t="inlineStr">
        <is>
          <t>Accounts Payable</t>
        </is>
      </c>
      <c r="B15" s="5" t="n">
        <v>1406577</v>
      </c>
      <c r="C15" s="5" t="n">
        <v>178574</v>
      </c>
    </row>
    <row r="16">
      <c r="A16" s="4" t="inlineStr">
        <is>
          <t>Loan Payable - Related Party</t>
        </is>
      </c>
      <c r="B16" s="5" t="n">
        <v>646035</v>
      </c>
      <c r="C16" s="5" t="n">
        <v>0</v>
      </c>
    </row>
    <row r="17">
      <c r="A17" s="4" t="inlineStr">
        <is>
          <t>Total Current Liabilities</t>
        </is>
      </c>
      <c r="B17" s="5" t="n">
        <v>2052612</v>
      </c>
      <c r="C17" s="5" t="n">
        <v>178574</v>
      </c>
    </row>
    <row r="18">
      <c r="A18" s="3" t="inlineStr">
        <is>
          <t>Other Liabilities</t>
        </is>
      </c>
    </row>
    <row r="19">
      <c r="A19" s="4" t="inlineStr">
        <is>
          <t>Loan Payable - Stockholder</t>
        </is>
      </c>
      <c r="B19" s="5" t="n">
        <v>464078</v>
      </c>
      <c r="C19" s="5" t="n">
        <v>464078</v>
      </c>
    </row>
    <row r="20">
      <c r="A20" s="4" t="inlineStr">
        <is>
          <t>Total Liabilities</t>
        </is>
      </c>
      <c r="B20" s="5" t="n">
        <v>2516690</v>
      </c>
      <c r="C20" s="5" t="n">
        <v>642652</v>
      </c>
    </row>
    <row r="21">
      <c r="A21" s="3" t="inlineStr">
        <is>
          <t>Stockholders’ Equity</t>
        </is>
      </c>
    </row>
    <row r="22">
      <c r="A22" s="4" t="inlineStr">
        <is>
          <t>Preferred Stock, $0.000001 par value, 10,000,000 Shares authorized, 3,094,000 shares issued and outstanding as of September 30, 2021 and December 31, 2020</t>
        </is>
      </c>
      <c r="B22" s="5" t="n">
        <v>3</v>
      </c>
      <c r="C22" s="5" t="n">
        <v>3</v>
      </c>
    </row>
    <row r="23">
      <c r="A23" s="4" t="inlineStr">
        <is>
          <t>Common stock, $0.000001 par value, 1,650,000,000 Shares authorized, 29,034,000 shares issued and outstanding as of September 30, 2021 and December 31, 2020</t>
        </is>
      </c>
      <c r="B23" s="5" t="n">
        <v>29</v>
      </c>
      <c r="C23" s="5" t="n">
        <v>29</v>
      </c>
    </row>
    <row r="24">
      <c r="A24" s="4" t="inlineStr">
        <is>
          <t>Additional paid in capital</t>
        </is>
      </c>
      <c r="B24" s="5" t="n">
        <v>-208312</v>
      </c>
      <c r="C24" s="5" t="n">
        <v>91688</v>
      </c>
    </row>
    <row r="25">
      <c r="A25" s="4" t="inlineStr">
        <is>
          <t>Accumulated deficit</t>
        </is>
      </c>
      <c r="B25" s="5" t="n">
        <v>-879330</v>
      </c>
      <c r="C25" s="5" t="n">
        <v>902743</v>
      </c>
    </row>
    <row r="26">
      <c r="A26" s="4" t="inlineStr">
        <is>
          <t>Total Stockholders’ (Deficit) Equity</t>
        </is>
      </c>
      <c r="B26" s="5" t="n">
        <v>-1087610</v>
      </c>
      <c r="C26" s="5" t="n">
        <v>994463</v>
      </c>
    </row>
    <row r="27">
      <c r="A27" s="4" t="inlineStr">
        <is>
          <t>TOTAL LIABILITIES &amp; STOCKHOLDERS’ EQUITY</t>
        </is>
      </c>
      <c r="B27" s="6" t="n">
        <v>1429080</v>
      </c>
      <c r="C27" s="6" t="n">
        <v>1637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Stockholder</t>
        </is>
      </c>
      <c r="B1" s="2" t="inlineStr">
        <is>
          <t>9 Months Ended</t>
        </is>
      </c>
    </row>
    <row r="2">
      <c r="B2" s="2" t="inlineStr">
        <is>
          <t>Sep. 30, 2021</t>
        </is>
      </c>
    </row>
    <row r="3">
      <c r="A3" s="3" t="inlineStr">
        <is>
          <t>Debt Disclosure [Abstract]</t>
        </is>
      </c>
    </row>
    <row r="4">
      <c r="A4" s="4" t="inlineStr">
        <is>
          <t>Loan Payable Stockholder</t>
        </is>
      </c>
      <c r="B4" s="4" t="inlineStr">
        <is>
          <t>NOTE 13 – Loan Payable Stockholder As of September 30, 2021 and December 31, 2020 the balances of loan
payable stockholder were $464,078 and $464,078 respectively. The loan bears no interest until maturity January 1, 2025. Interest after
maturity is 10% per annum until fully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NOTE 14 – EQUITY Common Stock The Company has authorized 300,000,000 shares of $0.000001 par value,
common stock. As of June 30, 2021, and December 31, 2020, there were 29,034,000 shares of Common Stock issued and outstanding, respectively. The Company did not issue any common shares in 2019. On September 15,
2020, the Company issued 18,000,000 shares of $0.000001 par value common stock to Custodian Ventures, LLC in return for a reduction of
$5,000 of the interest-free demand loans issued to the Company by Custodian Ventures, LLC. Due to the thinly traded nature of the Company’s
common stock trading under the “PHBR”, these shares were valued at $5,000. Preferred Stock The Company has authorized 10,000,000 shares of Convertible
Preferred Stock (the “Preferred Stock”) at a par value of $0.000001. As of June 30, 2021, and December 31, 2020, there
were 10,000,000 and -0- shares outstanding, respectively. Each share of the Preferred Stock convertible to common stock at a ratio
of 30 to 1. On October 5, 2020, the issued 10,000,000 shares of Preferred Stock
to Custodian Ventures, LLC in return for a reduction of $10,000 of related party debt that had been extended to the Company. These shares
were valued at $231,132. The Preferred Stock has no stated maturity and will not be subject
to any sinking fund or mandatory redemption and will remain outstanding indefinitely unless the respective Holders decide to convert all
or such number of shares of Preferred Stock as each Holder shall determine. The Preferred Stock will rank, with respect to rights to the
payment of dividends and the distribution of assets in the event of any liquidation, dissolution or winding up of the Corporation,
(i) senior to all classes or series of the Corporation’s Common Stock and to all other equity securities issued by the
Corporation other than equity securities referred to in clauses (ii) and (iii) of this Section 3; (ii) on parity with all equity
securities issued by the Corporation with terms specifically providing that those equity securities rank on parity with the
Preferred Stock with respect to rights to the payment of dividends and the distribution of assets upon any liquidation, dissolution
or winding up of the Corporation; (iii) junior to all equity securities issued by the Corporation with terms specifically providing
that those equity securities rank senior to the Preferred Stock with respect to rights to the payment of dividends and the
distribution of assets upon any liquidation, dissolution or winding up of the Corporation; and (iv) effectively junior to all
existing and future indebtedness (including indebtedness convertible into our Common Stock or Preferred Stock) of the Corporation
and to any indebtedness and other liabilities of (as well as any preferred equity interest held by others in) existing subsidiaries
of the Corporation. The term “equity securities” shall not include convertible debt securities. In the event of any voluntary or involuntary liquidation, dissolution,
or winding up of the Corporation, the Holders of shares of Preferred Stock will be entitled to be paid out of the assets the Corporation
has legally available for distribution to its shareholders, subject to the preferential rights of the holders of any class or series of
capital stock of the Corporation it may issue ranking senior to the Preferred Stock with respect to the distribution of assets upon liquidation,
dissolution or winding up, a liquidation preference plus an amount equal to any accumulated and unpaid dividends to, but not including,
the date of payment, before any distribution of assets, is made to holders of Common Stock or any other class or series of capital stock
of the Corporation that it may issue that ranks junior to the Preferred Stock as to liquidation rights. The liquidation preference shall
be proportionately adjusted in the event of a stock split, stock combination, or similar event so that the aggregate liquidation preference
allocable to all outstanding shares of Preferred Stock immediately prior to such event is the same immediately after giving effect to
such event. Change of Control Effective December 9, 2020, DR Shell LLC, a Delaware limited liability
company purchased from Custodian Ventures LLC, 18,000,000 shares of the common stock of the Company, representing approximately 62% of
the outstanding Common Stock of the Company, and (ii) 10,000,000 shares of Preferred Stock of the Company, for a total purchase price
of $245,000 in cash. This transaction had no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On October 5 2021, PhoneBrasil International, Inc. (the “Company”)
entered into a Securities Purchase Agreement (“SPA”) with two investors (the “Purchasers”) for an aggregate of
$150,000 gross proceeds in which it offered and sold Secured Convertible Promissory Notes (the “Note”) and five-year warrants
to purchase shares of common stock, par value $0.000001 per share of the Company at an exercise price of $1.9032 per share (the “Warrant”)
pursuant to the terms and conditions of the SPA and secured by a Security Agreement. The proceeds shall be used for working capital. The Notes are due October 5, 2023. The Notes bear interest at 8% per
annum payable quarterly, subject to an increase in case of an event of default as provided for therein. The Notes are convertible into
shares of Common Stock at any time following the date of issuance at the Purchasers’ option at a conversion price of $1.9032 per
share, subject to certain adjustments. Furthermore, at any time after the 12 month anniversary of the date of issuance of the Notes, the
Company may, after written notice to the Purchaser, redeem all of the then outstanding principal amount of the Notes for cash in an amount
equal to the sum of 110% of the then outstanding principal amount of the Note, accrued but unpaid interest and all liquidated damages
and other amounts due in respect of the Note (if any). The Warrants are exercisable for five-years from October 5, 2021 at
an exercise price of $1.9032 per share, subject to certain adjustments. The Company’s obligations under the SPA and the Notes are secured
by a first priority lien on all of the assets of the Company and its wholly owned subsidiaries pursuant to a Security Agreement, dated
October 5, 2021 (the “Security Agreement”) by and among the Company, its wholly-owned subsidiaries, Mikab Corporation and
AmeriCrew Holdings LLC, the Purchasers, and Westpark Capital Inc., as agent for the secured parties. The Company’s obligations under
the Notes are secured by the Company’s subsidiaries. Pursuant to the SPA, the Company and its wholly owned subsidiaries,
entered into a Guaranty Agreement, dated October 5, 2021 (the “Guaranty Agreement”) by and among the Company, Mikab Corporation,
AmeriCrew Holdings, LLC and the Purchasers. Each Guarantor has guaranteed to the Purchasers the payment of the Notes. In additional, pursuant to the SPA, the Company entered into a Registration
Rights Agreement dated October 5, 2021, by and between the Company and the Purchasers, in which the Company has agreed to file a Registration
Statement on Form S-1 with the SEC within 30 days of the termination of the Note offering. Westpark Capital, LLC (the “Placement Agent”) served as
placement agent under the private placement and will receive a cash commission in the amount of 9% of the gross proceeds sold. The Company
also agreed to pay the Placement Agent a non-refundable cash retainer of $50,000. In addition, we have agreed to pay the Placement Agent’s
legal fees of which $15,000 has been paid. Furthermore, the Placement Agent will be entitled to receive five-year warrants (the “Placement
Agent Warrants”) to purchase such number of shares of common stock as are equal to 9% of the aggregate number of shares of common
stock underlying the Notes contained in the Notes and Warrants sold. The Placement Agent Warrants will have an exercise price of 110%
of the applicable Warrant exercise price. The offer and sale of the Notes and Warrants pursuant to the SPA and
the Placement Agent Warrants have not been or will not be registered under the Securities Act of 1933 and are exempt from registration
pursuant to Section 4(a)(2) thereof and Rule 506(c) promulgated thereunder. On October 14, 2021, PhoneBrasil International, Inc. (the “Company”)
entered into a Securities Purchase Agreement (“SPA”) with three accredited investors (the “Purchasers”) in connection
with the sale of an additional aggregate of $475,000 principal amount 8% Secured Convertible Promissory Notes (the “Notes”)
and five-year warrants to purchase shares of common stock at an exercise price of $1.9032 per share (the “Warrants”). The
proceeds shall be used for working capital. The terms of the SPA, Notes and Warrants, and related Security Agreement,
Guaranty Agreement and Registration Rights Agreement were previously disclosed on Form 8-K filed on October 12, 2021. As previously disclosed, Westpark Capital, LLC (the “Placement
Agent”) served as placement agent under the private placement and will receive a cash commission in the amount of 9% of the gross
proceeds sold. Furthermore, the Placement Agent will be entitled to receive five-year warrants (the “Placement Agent Warrants”)
to purchase such number of shares of common stock as are equal to 9% of the aggregate number of shares of common stock underlying the
Notes. The Placement Agent Warrants will have an exercise price of 100% of the applicable Warrant exercise price. The issuances of the Notes and the Warrants are exempt from registration
under Section 4(a)(2) and Rule 506(c) of Regulation D as promulgated by the Securities and Exchange Commission under of the Securities
Act of 1933, as amended (the “Securities Act”), as transactions by an issuer not involving any public offering. On Monday, November 16, 2021 the Company filed a Second
Certificate of Amendment to the Company’s Amended and Restated Certificate of Incorporation (the “Amendment”) with
the New Jersey Secretary of State pursuant to the New Jersey Business Corporation Act (the “NJBCA”). The Amendment makes
the following changes:
1. Change the name of the Company to Americrew, Inc.
2. Section 5(a) of the Amended and Restated Certificate of Incorporation is amended to read in its entirety as follows:
5. (a) The total number of shares of stock of all classes and
series the Corporation shall have authority to issue is 85,000,000 shares consisting of (i) 75,000,000 shares of Common Stock, par value
$0.001, and (ii) 10,000,000 shares of Preferred Stock, par value $0.001.
3. Each 100 shares of Common Stock issued and outstanding or held by the Company in treasury stock immediately prior to the Effective
Time shall, automatically and without any action on the part of the respective holders thereof, be combined and converted into one share
of Common Stock (the “Reverse Stock Split”). No fractional shares shall be issued in connection with the Reverse Stock Split.
All fractional shares resulting from the Reverse Stock Split shall be rounded up to the nearest whole share. The above changes are currently being reviewed by FINRA for approv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Company entered into a Stock Purchase Agreement (the “SPA”)
effective as of August 12, 2021 with MIKAB and its stockholders. On August 12, 2021, the Company completed the acquisition of all of the
issued and outstanding stock of MIKAB and MIKAB became a wholly owned subsidiary of the Company. At the closing the Company delivered
to the sellers a 94.6% of the Equity of The Company. Under guidance of ASU 805-10-55-11 thru 15
MIKAB has been identified as the acquirer for accounting purposes . From an accounting perspective, the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 </t>
        </is>
      </c>
    </row>
    <row r="5">
      <c r="A5" s="4" t="inlineStr">
        <is>
          <t>Management’s Representation of Interim Financial Statements</t>
        </is>
      </c>
      <c r="B5"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0, as presented in the Company’s Annual Report on Form 10-K filed on March 16, 2021 with the SEC.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will be required
to continue t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September 30, 2021, and December 31, 2020, the Company’s
cash equivalents totaled $55,025 and $789,497 respectively. </t>
        </is>
      </c>
    </row>
    <row r="9">
      <c r="A9" s="4" t="inlineStr">
        <is>
          <t>Accounts Receivable and Allowance for Uncollected Amounts</t>
        </is>
      </c>
      <c r="B9" s="4" t="inlineStr">
        <is>
          <t xml:space="preserve">Accounts Receivable and Allowance for Uncollected Amounts 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The company expects to collect all
the receivables shown on the balances sheet.
September 30, December 31,
Accounts Receivable – Total $ 840,998 $ 501,538
Less: Allowance for Doubtful Accounts (14,300 ) (14,300 )
Accounts Receivable – Net 826,698 487,238 </t>
        </is>
      </c>
    </row>
    <row r="10">
      <c r="A10" s="4" t="inlineStr">
        <is>
          <t>Revenue Recognition</t>
        </is>
      </c>
      <c r="B10" s="4" t="inlineStr">
        <is>
          <t xml:space="preserve">Revenue Recognition The Corporation adopted Accounting Standards Codification
(“ASC”) 606 - Revenue from Contracts with Customers (“ASC 606”) as of January 1, 2019 using the modified retrospective
method. This method allows the Corporation to apply ASC 606 to new contracts entered into after January 1, 2019, and to its existing contracts
for which revenue earned through December 31, 2018 has been recognized under the guidance in effect prior to the effective date of ASC
606. The revenue recognition processes the Corporation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rporation expects to be entitled to receive in exchange for goods or services. Under the standard, a contract’s transaction price is allocated to
each distinct performance obligation. To determine revenue recognition for arrangements that the Corporation determines are within the
scope of ASC 606, the Corporation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rporation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 </t>
        </is>
      </c>
    </row>
    <row r="11">
      <c r="A11" s="4" t="inlineStr">
        <is>
          <t>Depreciation</t>
        </is>
      </c>
      <c r="B11" s="4" t="inlineStr">
        <is>
          <t xml:space="preserve">Depreciation Fixed assets are carried at cost. Depreciation
of the fixed assets is calculated on the straight-line method over estimated useful lives of 5-15 years.
Fixed Assets September 30, December 31,
Trucks and Automobiles $ 785,332 $ 785,332
Equipment 293,543 293,543
Improvements 381,300 381,300
Total Cost 1,460,175 1,460,175
Less: Accumulated Depreciation (1,347,261 ) (1,332,314 )
Fixed Assets – Book Value 112,914 137,861 </t>
        </is>
      </c>
    </row>
    <row r="12">
      <c r="A12" s="4" t="inlineStr">
        <is>
          <t>Income Tax Status</t>
        </is>
      </c>
      <c r="B12" s="4" t="inlineStr">
        <is>
          <t xml:space="preserve">Income Tax Status Effective January 1, 1981, the Company elected with the consent of
its stockholders, to be taxed under the provisions of subchapter S of the Internal Revenue Code. Under these provisions, the Company does
not pay Federal corporate income tax on its income. Instead, the stockholders are liable for individual Federal income tax on the Company’s
taxable income. For tax purposes, income is reported using the income tax basis of accounting. The same election was made for the State of New Jersey as of January
1, 1995. However, there are minimum taxes due to New Jersey based on the amount of the Company’s revenues. Any tax paid is reported
as an expense under Other Operating Expenses. As a result of the stock transactions on August 12, 2021, the company’s
Subchapter S election has been terminated. As of that date forward the company will be treated as a taxable C corporation. Separate short
year tax returns for S and C Corporations will be required to be filed for 2021. </t>
        </is>
      </c>
    </row>
    <row r="13">
      <c r="A13" s="4" t="inlineStr">
        <is>
          <t>Major Customers</t>
        </is>
      </c>
      <c r="B13" s="4" t="inlineStr">
        <is>
          <t xml:space="preserve">Major Customers The Company had four major customers that accounted for 77% of its
total sales for the nine months ended September 30, 2021. Three major customers accounted for 84% of the company’s total sales for
the Nine months ended September 30, 2020. </t>
        </is>
      </c>
    </row>
    <row r="14">
      <c r="A14" s="4" t="inlineStr">
        <is>
          <t>Principles of Consolidation</t>
        </is>
      </c>
      <c r="B14" s="4" t="inlineStr">
        <is>
          <t xml:space="preserve">Principles of Consolidation The consolidated financial statements include two
other related entities controlled by the Company, MIKAB Corporation and Americrew CE Services, LLC. These companies are the operating
units of the Company and generate all of the revenues for the Company. Americrew CE Services, LLC was formed on March 29, 2021 as a subsidiary
of MIKAB, it is currently listed as a Delaware LLC as a subsidiary of The Company. All intercompany transactions are eliminated in consolidation. </t>
        </is>
      </c>
    </row>
    <row r="15">
      <c r="A15" s="4" t="inlineStr">
        <is>
          <t>New Accounting Standards (Pending Adoption)</t>
        </is>
      </c>
      <c r="B15" s="4" t="inlineStr">
        <is>
          <t>New Accounting Standards (Pending Adoption) Leases (ASU 2016-02) In February 2016, the FASB issued new lease accounting
guidance in ASU No. 2016-02, Leases-Topic 842, which has been codified in ASC 842, Lease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Mikab was a non-public entity, this standard is effective for the Company’s
annual reporting period beginning after Dec 15, 2021 enacted through ASU 2016-02. The new standard requires a modified retrospective basis.
The adoption of ASC 842 will require the Company to recognize non-current assets and liabilities for right-of-use assets and operating
lease liabilities on its consolidated balance sheet, but is not expected to have a material effect on the Company’s results of operations
or cash flows. ASC 842 will also require additional footnote disclosures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ccounts receivables net</t>
        </is>
      </c>
      <c r="B4" s="4" t="inlineStr">
        <is>
          <t xml:space="preserve">September 30, December 31,
Accounts Receivable – Total $ 840,998 $ 501,538
Less: Allowance for Doubtful Accounts (14,300 ) (14,300 )
Accounts Receivable – Net 826,698 487,238 </t>
        </is>
      </c>
    </row>
    <row r="5">
      <c r="A5" s="4" t="inlineStr">
        <is>
          <t>Schedule of depreciation of the fixed assets is calculated on the straight-line method over estimated useful lives</t>
        </is>
      </c>
      <c r="B5" s="4" t="inlineStr">
        <is>
          <t xml:space="preserve">Fixed Assets September 30, December 31,
Trucks and Automobiles $ 785,332 $ 785,332
Equipment 293,543 293,543
Improvements 381,300 381,300
Total Cost 1,460,175 1,460,175
Less: Accumulated Depreciation (1,347,261 ) (1,332,314 )
Fixed Assets – Book Value 112,914 137,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sell goods and services and lease premises</t>
        </is>
      </c>
      <c r="B4" s="4" t="inlineStr">
        <is>
          <t xml:space="preserve">Entity Product 2021 2020
New Jersey Tower Service Inc Services $ 33,767 $ 121,173
Mikab Equipment Sales Inc Equipment 23,836 0
29 Aladdin Avenue Realty LLC Premises Lease 27,900 48,000
75 Second Street Realty LLC Premises Lease 10,800 9,000
Mikab Realty LLC Premises Lease 10,800 10,800
Mikab Properties LLC Premises Lease 80,978 72,900
RR Power Leasing LLC Equipment 41,400 0
Novation Enterprises Services &amp; Workforce Dev 548,373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77"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Description of Business (Details) - USD ($)</t>
        </is>
      </c>
      <c r="B1" s="2" t="inlineStr">
        <is>
          <t>Aug. 12, 2021</t>
        </is>
      </c>
      <c r="C1" s="2" t="inlineStr">
        <is>
          <t>Dec. 09, 2020</t>
        </is>
      </c>
      <c r="D1" s="2" t="inlineStr">
        <is>
          <t>Oct. 05, 2020</t>
        </is>
      </c>
      <c r="E1" s="2" t="inlineStr">
        <is>
          <t>Sep. 30, 2020</t>
        </is>
      </c>
      <c r="F1" s="2" t="inlineStr">
        <is>
          <t>Sep. 15, 2020</t>
        </is>
      </c>
      <c r="G1" s="2" t="inlineStr">
        <is>
          <t>Apr. 20, 2007</t>
        </is>
      </c>
      <c r="H1" s="2" t="inlineStr">
        <is>
          <t>Sep. 30, 2021</t>
        </is>
      </c>
      <c r="I1" s="2" t="inlineStr">
        <is>
          <t>Sep. 13, 2021</t>
        </is>
      </c>
      <c r="J1" s="2" t="inlineStr">
        <is>
          <t>Aug. 24, 2021</t>
        </is>
      </c>
      <c r="K1" s="2" t="inlineStr">
        <is>
          <t>Dec. 31, 2020</t>
        </is>
      </c>
    </row>
    <row r="2">
      <c r="A2" s="3" t="inlineStr">
        <is>
          <t>Organization and Description of Business (Details) [Line Items]</t>
        </is>
      </c>
    </row>
    <row r="3">
      <c r="A3" s="4" t="inlineStr">
        <is>
          <t>Description of purchase price</t>
        </is>
      </c>
      <c r="C3" s="4" t="inlineStr">
        <is>
          <t>DR Shell LLC, a Delaware limited liability
company (the “Buyer”) purchased from Custodian Ventures LLC, 18,00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t>
        </is>
      </c>
    </row>
    <row r="4">
      <c r="A4" s="4" t="inlineStr">
        <is>
          <t>Outstanding, percentage</t>
        </is>
      </c>
      <c r="B4" s="4" t="inlineStr">
        <is>
          <t>94.20%</t>
        </is>
      </c>
    </row>
    <row r="5">
      <c r="A5" s="4" t="inlineStr">
        <is>
          <t>Common stock, shares authorized</t>
        </is>
      </c>
      <c r="H5" s="5" t="n">
        <v>1650000000</v>
      </c>
      <c r="I5" s="5" t="n">
        <v>1650000000</v>
      </c>
      <c r="K5" s="5" t="n">
        <v>1650000000</v>
      </c>
    </row>
    <row r="6">
      <c r="A6" s="4" t="inlineStr">
        <is>
          <t>Business Combination [Member]</t>
        </is>
      </c>
    </row>
    <row r="7">
      <c r="A7" s="3" t="inlineStr">
        <is>
          <t>Organization and Description of Business (Details) [Line Items]</t>
        </is>
      </c>
    </row>
    <row r="8">
      <c r="A8" s="4" t="inlineStr">
        <is>
          <t>Acquisition of capital shares</t>
        </is>
      </c>
      <c r="G8" s="5" t="n">
        <v>6000000</v>
      </c>
    </row>
    <row r="9">
      <c r="A9" s="4" t="inlineStr">
        <is>
          <t>Common Stock [Member]</t>
        </is>
      </c>
    </row>
    <row r="10">
      <c r="A10" s="3" t="inlineStr">
        <is>
          <t>Organization and Description of Business (Details) [Line Items]</t>
        </is>
      </c>
    </row>
    <row r="11">
      <c r="A11" s="4" t="inlineStr">
        <is>
          <t>Increase in authorized shares</t>
        </is>
      </c>
      <c r="E11" s="5" t="n">
        <v>300000000</v>
      </c>
    </row>
    <row r="12">
      <c r="A12" s="4" t="inlineStr">
        <is>
          <t>Description of conversion of shares</t>
        </is>
      </c>
      <c r="E12" s="4" t="inlineStr">
        <is>
          <t>The preferred shares are convertible to common shares at a ratio of 30 to 1.</t>
        </is>
      </c>
    </row>
    <row r="13">
      <c r="A13" s="4" t="inlineStr">
        <is>
          <t>Common Stock [Member] | Custodian Ventures, LLC [Member]</t>
        </is>
      </c>
    </row>
    <row r="14">
      <c r="A14" s="3" t="inlineStr">
        <is>
          <t>Organization and Description of Business (Details) [Line Items]</t>
        </is>
      </c>
    </row>
    <row r="15">
      <c r="A15" s="4" t="inlineStr">
        <is>
          <t>Issuance of common stock shares</t>
        </is>
      </c>
      <c r="F15" s="5" t="n">
        <v>18000000</v>
      </c>
    </row>
    <row r="16">
      <c r="A16" s="4" t="inlineStr">
        <is>
          <t>Par value of common stock (in Dollars per share)</t>
        </is>
      </c>
      <c r="F16" s="9" t="n">
        <v>1e-05</v>
      </c>
    </row>
    <row r="17">
      <c r="A17" s="4" t="inlineStr">
        <is>
          <t>Issuance of common stock value (in Dollars)</t>
        </is>
      </c>
      <c r="F17" s="6" t="n">
        <v>5000</v>
      </c>
    </row>
    <row r="18">
      <c r="A18" s="4" t="inlineStr">
        <is>
          <t>Preferred Stock [Member]</t>
        </is>
      </c>
    </row>
    <row r="19">
      <c r="A19" s="3" t="inlineStr">
        <is>
          <t>Organization and Description of Business (Details) [Line Items]</t>
        </is>
      </c>
    </row>
    <row r="20">
      <c r="A20" s="4" t="inlineStr">
        <is>
          <t>Increase in authorized shares</t>
        </is>
      </c>
      <c r="E20" s="5" t="n">
        <v>10000000</v>
      </c>
    </row>
    <row r="21">
      <c r="A21" s="4" t="inlineStr">
        <is>
          <t>Preferred stock, par value (in Dollars per share)</t>
        </is>
      </c>
      <c r="E21" s="7" t="n">
        <v>1e-06</v>
      </c>
      <c r="H21" s="7" t="n">
        <v>1e-06</v>
      </c>
    </row>
    <row r="22">
      <c r="A22" s="4" t="inlineStr">
        <is>
          <t>Preferred Stock [Member] | Custodian Ventures, LLC [Member]</t>
        </is>
      </c>
    </row>
    <row r="23">
      <c r="A23" s="3" t="inlineStr">
        <is>
          <t>Organization and Description of Business (Details) [Line Items]</t>
        </is>
      </c>
    </row>
    <row r="24">
      <c r="A24" s="4" t="inlineStr">
        <is>
          <t>Preferred stock issued to reduced related party debt (in Shares)</t>
        </is>
      </c>
      <c r="D24" s="5" t="n">
        <v>10000000</v>
      </c>
    </row>
    <row r="25">
      <c r="A25" s="4" t="inlineStr">
        <is>
          <t>Series A Preferred Stock [Member]</t>
        </is>
      </c>
    </row>
    <row r="26">
      <c r="A26" s="3" t="inlineStr">
        <is>
          <t>Organization and Description of Business (Details) [Line Items]</t>
        </is>
      </c>
    </row>
    <row r="27">
      <c r="A27" s="4" t="inlineStr">
        <is>
          <t>Preferred stock, shares authorized</t>
        </is>
      </c>
      <c r="J27" s="5" t="n">
        <v>3094600</v>
      </c>
    </row>
    <row r="28">
      <c r="A28" s="4" t="inlineStr">
        <is>
          <t>Series A Preferred Stock [Member] | Custodian Ventures, LLC [Member]</t>
        </is>
      </c>
    </row>
    <row r="29">
      <c r="A29" s="3" t="inlineStr">
        <is>
          <t>Organization and Description of Business (Details) [Line Items]</t>
        </is>
      </c>
    </row>
    <row r="30">
      <c r="A30" s="4" t="inlineStr">
        <is>
          <t>Preferred stock issued to reduced related party debt (in Shares)</t>
        </is>
      </c>
      <c r="D30" s="5" t="n">
        <v>10000000</v>
      </c>
    </row>
    <row r="31">
      <c r="A31" s="4" t="inlineStr">
        <is>
          <t>Reduction on related parties (in Dollars)</t>
        </is>
      </c>
      <c r="D31"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Sep. 30, 2021</t>
        </is>
      </c>
      <c r="C2" s="2" t="inlineStr">
        <is>
          <t>Aug. 12, 2021</t>
        </is>
      </c>
      <c r="D2" s="2" t="inlineStr">
        <is>
          <t>Dec. 31, 2020</t>
        </is>
      </c>
    </row>
    <row r="3">
      <c r="A3" s="3" t="inlineStr">
        <is>
          <t>Summary of Significant Accounting Policies (Details) [Line Items]</t>
        </is>
      </c>
    </row>
    <row r="4">
      <c r="A4" s="4" t="inlineStr">
        <is>
          <t>Equity percentage</t>
        </is>
      </c>
      <c r="C4" s="4" t="inlineStr">
        <is>
          <t>94.60%</t>
        </is>
      </c>
    </row>
    <row r="5">
      <c r="A5" s="4" t="inlineStr">
        <is>
          <t>Cash equivalents totaled</t>
        </is>
      </c>
      <c r="B5" s="6" t="n">
        <v>55025</v>
      </c>
      <c r="D5" s="6" t="n">
        <v>789497</v>
      </c>
    </row>
    <row r="6">
      <c r="A6" s="4" t="inlineStr">
        <is>
          <t>Major customers transaction description</t>
        </is>
      </c>
      <c r="B6" s="4" t="inlineStr">
        <is>
          <t xml:space="preserve">The Company had four major customers that accounted for 77% of its
total sales for the nine months ended September 30, 2021. Three major customers accounted for 84% of the company’s total sales for
the Nine months ended September 30, 2020. </t>
        </is>
      </c>
    </row>
    <row r="7">
      <c r="A7" s="4" t="inlineStr">
        <is>
          <t>Minimum [Member]</t>
        </is>
      </c>
    </row>
    <row r="8">
      <c r="A8" s="3" t="inlineStr">
        <is>
          <t>Summary of Significant Accounting Policies (Details) [Line Items]</t>
        </is>
      </c>
    </row>
    <row r="9">
      <c r="A9" s="4" t="inlineStr">
        <is>
          <t>Estimated useful lives</t>
        </is>
      </c>
      <c r="B9" s="4" t="inlineStr">
        <is>
          <t>5</t>
        </is>
      </c>
    </row>
    <row r="10">
      <c r="A10" s="4" t="inlineStr">
        <is>
          <t>Maximum [Member]</t>
        </is>
      </c>
    </row>
    <row r="11">
      <c r="A11" s="3" t="inlineStr">
        <is>
          <t>Summary of Significant Accounting Policies (Details) [Line Items]</t>
        </is>
      </c>
    </row>
    <row r="12">
      <c r="A12" s="4" t="inlineStr">
        <is>
          <t>Estimated useful lives</t>
        </is>
      </c>
      <c r="B12" s="4" t="inlineStr">
        <is>
          <t>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s net - USD ($)</t>
        </is>
      </c>
      <c r="B1" s="2" t="inlineStr">
        <is>
          <t>Sep. 30, 2021</t>
        </is>
      </c>
      <c r="C1" s="2" t="inlineStr">
        <is>
          <t>Dec. 31, 2020</t>
        </is>
      </c>
    </row>
    <row r="2">
      <c r="A2" s="3" t="inlineStr">
        <is>
          <t>Schedule of accounts receivables net [Abstract]</t>
        </is>
      </c>
    </row>
    <row r="3">
      <c r="A3" s="4" t="inlineStr">
        <is>
          <t>Accounts Receivable – Total</t>
        </is>
      </c>
      <c r="B3" s="6" t="n">
        <v>840998</v>
      </c>
      <c r="C3" s="6" t="n">
        <v>501538</v>
      </c>
    </row>
    <row r="4">
      <c r="A4" s="4" t="inlineStr">
        <is>
          <t>Less: Allowance for Doubtful Accounts</t>
        </is>
      </c>
      <c r="B4" s="5" t="n">
        <v>-14300</v>
      </c>
      <c r="C4" s="5" t="n">
        <v>-14300</v>
      </c>
    </row>
    <row r="5">
      <c r="A5" s="4" t="inlineStr">
        <is>
          <t>Accounts Receivable – Net</t>
        </is>
      </c>
      <c r="B5" s="6" t="n">
        <v>826698</v>
      </c>
      <c r="C5" s="6" t="n">
        <v>4872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preciation of the fixed assets is calculated on the straight-line method over estimated useful lives - USD ($)</t>
        </is>
      </c>
      <c r="B1" s="2" t="inlineStr">
        <is>
          <t>Sep. 30, 2021</t>
        </is>
      </c>
      <c r="C1" s="2" t="inlineStr">
        <is>
          <t>Dec. 31, 2020</t>
        </is>
      </c>
    </row>
    <row r="2">
      <c r="A2" s="3" t="inlineStr">
        <is>
          <t>Summary of Significant Accounting Policies (Details) - Schedule of depreciation of the fixed assets is calculated on the straight-line method over estimated useful lives [Line Items]</t>
        </is>
      </c>
    </row>
    <row r="3">
      <c r="A3" s="4" t="inlineStr">
        <is>
          <t>Total Cost</t>
        </is>
      </c>
      <c r="B3" s="6" t="n">
        <v>1460175</v>
      </c>
      <c r="C3" s="6" t="n">
        <v>1460175</v>
      </c>
    </row>
    <row r="4">
      <c r="A4" s="4" t="inlineStr">
        <is>
          <t>Less: Accumulated Depreciation</t>
        </is>
      </c>
      <c r="B4" s="5" t="n">
        <v>-1347261</v>
      </c>
      <c r="C4" s="5" t="n">
        <v>-1332314</v>
      </c>
    </row>
    <row r="5">
      <c r="A5" s="4" t="inlineStr">
        <is>
          <t>Fixed Assets – Book Value</t>
        </is>
      </c>
      <c r="B5" s="5" t="n">
        <v>112914</v>
      </c>
      <c r="C5" s="5" t="n">
        <v>137861</v>
      </c>
    </row>
    <row r="6">
      <c r="A6" s="4" t="inlineStr">
        <is>
          <t>Trucks and Automobiles [Member]</t>
        </is>
      </c>
    </row>
    <row r="7">
      <c r="A7" s="3" t="inlineStr">
        <is>
          <t>Summary of Significant Accounting Policies (Details) - Schedule of depreciation of the fixed assets is calculated on the straight-line method over estimated useful lives [Line Items]</t>
        </is>
      </c>
    </row>
    <row r="8">
      <c r="A8" s="4" t="inlineStr">
        <is>
          <t>Total Cost</t>
        </is>
      </c>
      <c r="B8" s="5" t="n">
        <v>785332</v>
      </c>
      <c r="C8" s="5" t="n">
        <v>785332</v>
      </c>
    </row>
    <row r="9">
      <c r="A9" s="4" t="inlineStr">
        <is>
          <t>Equipment [Member]</t>
        </is>
      </c>
    </row>
    <row r="10">
      <c r="A10" s="3" t="inlineStr">
        <is>
          <t>Summary of Significant Accounting Policies (Details) - Schedule of depreciation of the fixed assets is calculated on the straight-line method over estimated useful lives [Line Items]</t>
        </is>
      </c>
    </row>
    <row r="11">
      <c r="A11" s="4" t="inlineStr">
        <is>
          <t>Total Cost</t>
        </is>
      </c>
      <c r="B11" s="5" t="n">
        <v>293543</v>
      </c>
      <c r="C11" s="5" t="n">
        <v>293543</v>
      </c>
    </row>
    <row r="12">
      <c r="A12" s="4" t="inlineStr">
        <is>
          <t>Improvements [Member]</t>
        </is>
      </c>
    </row>
    <row r="13">
      <c r="A13" s="3" t="inlineStr">
        <is>
          <t>Summary of Significant Accounting Policies (Details) - Schedule of depreciation of the fixed assets is calculated on the straight-line method over estimated useful lives [Line Items]</t>
        </is>
      </c>
    </row>
    <row r="14">
      <c r="A14" s="4" t="inlineStr">
        <is>
          <t>Total Cost</t>
        </is>
      </c>
      <c r="B14" s="6" t="n">
        <v>381300</v>
      </c>
      <c r="C14" s="6" t="n">
        <v>381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1e-06</v>
      </c>
      <c r="C3" s="7" t="n">
        <v>1e-06</v>
      </c>
    </row>
    <row r="4">
      <c r="A4" s="4" t="inlineStr">
        <is>
          <t>Preferred Stock, shares authorized</t>
        </is>
      </c>
      <c r="B4" s="5" t="n">
        <v>10000000</v>
      </c>
      <c r="C4" s="5" t="n">
        <v>10000000</v>
      </c>
    </row>
    <row r="5">
      <c r="A5" s="4" t="inlineStr">
        <is>
          <t>Preferred Stock, shares issued</t>
        </is>
      </c>
      <c r="B5" s="5" t="n">
        <v>3094000</v>
      </c>
      <c r="C5" s="5" t="n">
        <v>3094000</v>
      </c>
    </row>
    <row r="6">
      <c r="A6" s="4" t="inlineStr">
        <is>
          <t>Preferred Stock, shares outstanding</t>
        </is>
      </c>
      <c r="B6" s="5" t="n">
        <v>3094000</v>
      </c>
      <c r="C6" s="5" t="n">
        <v>3094000</v>
      </c>
    </row>
    <row r="7">
      <c r="A7" s="4" t="inlineStr">
        <is>
          <t>Common stock, par value (in Dollars per share)</t>
        </is>
      </c>
      <c r="B7" s="7" t="n">
        <v>1e-06</v>
      </c>
      <c r="C7" s="7" t="n">
        <v>1e-06</v>
      </c>
    </row>
    <row r="8">
      <c r="A8" s="4" t="inlineStr">
        <is>
          <t>Common stock, shares authorized</t>
        </is>
      </c>
      <c r="B8" s="5" t="n">
        <v>1650000000</v>
      </c>
      <c r="C8" s="5" t="n">
        <v>1650000000</v>
      </c>
    </row>
    <row r="9">
      <c r="A9" s="4" t="inlineStr">
        <is>
          <t>Common stock, shares issued</t>
        </is>
      </c>
      <c r="B9" s="5" t="n">
        <v>29034000</v>
      </c>
      <c r="C9" s="5" t="n">
        <v>29034000</v>
      </c>
    </row>
    <row r="10">
      <c r="A10" s="4" t="inlineStr">
        <is>
          <t>Common stock, shares outstanding</t>
        </is>
      </c>
      <c r="B10" s="5" t="n">
        <v>29034000</v>
      </c>
      <c r="C10" s="5" t="n">
        <v>290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Non-Recurring Item (Details) - USD ($)</t>
        </is>
      </c>
      <c r="B1" s="2" t="inlineStr">
        <is>
          <t>9 Months Ended</t>
        </is>
      </c>
    </row>
    <row r="2">
      <c r="B2" s="2" t="inlineStr">
        <is>
          <t>Sep. 30, 2021</t>
        </is>
      </c>
      <c r="C2" s="2" t="inlineStr">
        <is>
          <t>Sep. 30, 2020</t>
        </is>
      </c>
    </row>
    <row r="3">
      <c r="A3" s="3" t="inlineStr">
        <is>
          <t>Non Recurring Item [Abstract]</t>
        </is>
      </c>
    </row>
    <row r="4">
      <c r="A4" s="4" t="inlineStr">
        <is>
          <t>Payroll other expenses</t>
        </is>
      </c>
      <c r="B4" s="6" t="n">
        <v>351370</v>
      </c>
      <c r="C4" s="6" t="n">
        <v>3513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ell goods and services and lease premises - USD ($)</t>
        </is>
      </c>
      <c r="B1" s="2" t="inlineStr">
        <is>
          <t>9 Months Ended</t>
        </is>
      </c>
    </row>
    <row r="2">
      <c r="B2" s="2" t="inlineStr">
        <is>
          <t>Sep. 30, 2021</t>
        </is>
      </c>
      <c r="C2" s="2" t="inlineStr">
        <is>
          <t>Sep. 30, 2020</t>
        </is>
      </c>
    </row>
    <row r="3">
      <c r="A3" s="4" t="inlineStr">
        <is>
          <t>New Jersey Tower Service Inc [Member]</t>
        </is>
      </c>
    </row>
    <row r="4">
      <c r="A4" s="3" t="inlineStr">
        <is>
          <t>Variable Interest Entity [Line Items]</t>
        </is>
      </c>
    </row>
    <row r="5">
      <c r="A5" s="4" t="inlineStr">
        <is>
          <t>Services</t>
        </is>
      </c>
      <c r="B5" s="6" t="n">
        <v>33767</v>
      </c>
      <c r="C5" s="6" t="n">
        <v>121173</v>
      </c>
    </row>
    <row r="6">
      <c r="A6" s="4" t="inlineStr">
        <is>
          <t>Mikab Equipment Sales Inc [Member]</t>
        </is>
      </c>
    </row>
    <row r="7">
      <c r="A7" s="3" t="inlineStr">
        <is>
          <t>Variable Interest Entity [Line Items]</t>
        </is>
      </c>
    </row>
    <row r="8">
      <c r="A8" s="4" t="inlineStr">
        <is>
          <t>Equipment</t>
        </is>
      </c>
      <c r="B8" s="5" t="n">
        <v>23836</v>
      </c>
      <c r="C8" s="5" t="n">
        <v>0</v>
      </c>
    </row>
    <row r="9">
      <c r="A9" s="4" t="inlineStr">
        <is>
          <t>29 Aladdin Avenue Realty LLC [Member]</t>
        </is>
      </c>
    </row>
    <row r="10">
      <c r="A10" s="3" t="inlineStr">
        <is>
          <t>Variable Interest Entity [Line Items]</t>
        </is>
      </c>
    </row>
    <row r="11">
      <c r="A11" s="4" t="inlineStr">
        <is>
          <t>Premises Lease</t>
        </is>
      </c>
      <c r="B11" s="5" t="n">
        <v>27900</v>
      </c>
      <c r="C11" s="5" t="n">
        <v>48000</v>
      </c>
    </row>
    <row r="12">
      <c r="A12" s="4" t="inlineStr">
        <is>
          <t>75 Second Street Realty LLC [Member]</t>
        </is>
      </c>
    </row>
    <row r="13">
      <c r="A13" s="3" t="inlineStr">
        <is>
          <t>Variable Interest Entity [Line Items]</t>
        </is>
      </c>
    </row>
    <row r="14">
      <c r="A14" s="4" t="inlineStr">
        <is>
          <t>Premises Lease</t>
        </is>
      </c>
      <c r="B14" s="5" t="n">
        <v>10800</v>
      </c>
      <c r="C14" s="5" t="n">
        <v>9000</v>
      </c>
    </row>
    <row r="15">
      <c r="A15" s="4" t="inlineStr">
        <is>
          <t>Mikab Realty LLC [Member]</t>
        </is>
      </c>
    </row>
    <row r="16">
      <c r="A16" s="3" t="inlineStr">
        <is>
          <t>Variable Interest Entity [Line Items]</t>
        </is>
      </c>
    </row>
    <row r="17">
      <c r="A17" s="4" t="inlineStr">
        <is>
          <t>Premises Lease</t>
        </is>
      </c>
      <c r="B17" s="5" t="n">
        <v>10800</v>
      </c>
      <c r="C17" s="5" t="n">
        <v>10800</v>
      </c>
    </row>
    <row r="18">
      <c r="A18" s="4" t="inlineStr">
        <is>
          <t>Mikab Properties LLC [Member]</t>
        </is>
      </c>
    </row>
    <row r="19">
      <c r="A19" s="3" t="inlineStr">
        <is>
          <t>Variable Interest Entity [Line Items]</t>
        </is>
      </c>
    </row>
    <row r="20">
      <c r="A20" s="4" t="inlineStr">
        <is>
          <t>Premises Lease</t>
        </is>
      </c>
      <c r="B20" s="5" t="n">
        <v>80978</v>
      </c>
      <c r="C20" s="5" t="n">
        <v>72900</v>
      </c>
    </row>
    <row r="21">
      <c r="A21" s="4" t="inlineStr">
        <is>
          <t>RR Power Leasing LLC [Member]</t>
        </is>
      </c>
    </row>
    <row r="22">
      <c r="A22" s="3" t="inlineStr">
        <is>
          <t>Variable Interest Entity [Line Items]</t>
        </is>
      </c>
    </row>
    <row r="23">
      <c r="A23" s="4" t="inlineStr">
        <is>
          <t>Equipment</t>
        </is>
      </c>
      <c r="B23" s="5" t="n">
        <v>41400</v>
      </c>
      <c r="C23" s="5" t="n">
        <v>0</v>
      </c>
    </row>
    <row r="24">
      <c r="A24" s="4" t="inlineStr">
        <is>
          <t>Novation Enterprises [Member]</t>
        </is>
      </c>
    </row>
    <row r="25">
      <c r="A25" s="3" t="inlineStr">
        <is>
          <t>Variable Interest Entity [Line Items]</t>
        </is>
      </c>
    </row>
    <row r="26">
      <c r="A26" s="4" t="inlineStr">
        <is>
          <t>Services &amp; Workforce Dev</t>
        </is>
      </c>
      <c r="B26" s="6" t="n">
        <v>548373</v>
      </c>
      <c r="C2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ing Arrangements (Details)</t>
        </is>
      </c>
      <c r="B1" s="2" t="inlineStr">
        <is>
          <t>9 Months Ended</t>
        </is>
      </c>
    </row>
    <row r="2">
      <c r="B2" s="2" t="inlineStr">
        <is>
          <t>Sep. 30, 2021</t>
        </is>
      </c>
    </row>
    <row r="3">
      <c r="A3" s="3" t="inlineStr">
        <is>
          <t>Leasing Arrangements [Abstract]</t>
        </is>
      </c>
    </row>
    <row r="4">
      <c r="A4" s="4" t="inlineStr">
        <is>
          <t>Leasing arrangements description</t>
        </is>
      </c>
      <c r="B4" s="4" t="inlineStr">
        <is>
          <t>The Company leases a commercial building under a twenty-year lease
beginning October 1, 2009 and ending September 30, 2029, payable in monthly installments of $8,998 from Mikab Properties (a related party
as described in Note 3). The Company is required to carry insurance and pay for all needed repairs, maintenance and real estate taxes.
The rental amount has been reduced in the last three years to $96,000 in 2020 and $87,000 in 2019 by agreement between the parties. There were oral month-to-month agreements for the three other premises
the Company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Employee Incentive Mortgages (Details) - USD ($)</t>
        </is>
      </c>
      <c r="B1" s="2" t="inlineStr">
        <is>
          <t>9 Months Ended</t>
        </is>
      </c>
      <c r="C1" s="2" t="inlineStr">
        <is>
          <t>12 Months Ended</t>
        </is>
      </c>
    </row>
    <row r="2">
      <c r="B2" s="2" t="inlineStr">
        <is>
          <t>Sep. 30, 2021</t>
        </is>
      </c>
      <c r="C2" s="2" t="inlineStr">
        <is>
          <t>Dec. 31, 2020</t>
        </is>
      </c>
    </row>
    <row r="3">
      <c r="A3" s="3" t="inlineStr">
        <is>
          <t>Employee Incentive Mortgages [Abstract]</t>
        </is>
      </c>
    </row>
    <row r="4">
      <c r="A4" s="4" t="inlineStr">
        <is>
          <t>Mortgages amount</t>
        </is>
      </c>
      <c r="B4" s="6" t="n">
        <v>75000</v>
      </c>
    </row>
    <row r="5">
      <c r="A5" s="4" t="inlineStr">
        <is>
          <t>Unamortized balances of mortgages</t>
        </is>
      </c>
      <c r="B5" s="6" t="n">
        <v>0</v>
      </c>
      <c r="C5" s="6" t="n">
        <v>65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etirement Plans (Details) - USD ($)</t>
        </is>
      </c>
      <c r="B1" s="2" t="inlineStr">
        <is>
          <t>9 Months Ended</t>
        </is>
      </c>
    </row>
    <row r="2">
      <c r="B2" s="2" t="inlineStr">
        <is>
          <t>Sep. 30, 2021</t>
        </is>
      </c>
      <c r="C2" s="2" t="inlineStr">
        <is>
          <t>Sep. 30, 2020</t>
        </is>
      </c>
    </row>
    <row r="3">
      <c r="A3" s="3" t="inlineStr">
        <is>
          <t>Retirement Benefits [Abstract]</t>
        </is>
      </c>
    </row>
    <row r="4">
      <c r="A4" s="4" t="inlineStr">
        <is>
          <t>Unfunded liabilities</t>
        </is>
      </c>
      <c r="B4" s="6" t="n">
        <v>0</v>
      </c>
      <c r="C4" s="6" t="n">
        <v>0</v>
      </c>
    </row>
    <row r="5">
      <c r="A5" s="4" t="inlineStr">
        <is>
          <t>Retirement plan contributions</t>
        </is>
      </c>
      <c r="B5" s="6" t="n">
        <v>8876</v>
      </c>
      <c r="C5" s="6" t="n">
        <v>925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Accounting For Uncertain Tax Positions (Details)</t>
        </is>
      </c>
      <c r="B1" s="2" t="inlineStr">
        <is>
          <t>12 Months Ended</t>
        </is>
      </c>
    </row>
    <row r="2">
      <c r="B2" s="2" t="inlineStr">
        <is>
          <t>Dec. 31, 2020</t>
        </is>
      </c>
    </row>
    <row r="3">
      <c r="A3" s="3" t="inlineStr">
        <is>
          <t>Accounting For Uncertain Tax Positions [Abstract]</t>
        </is>
      </c>
    </row>
    <row r="4">
      <c r="A4" s="4" t="inlineStr">
        <is>
          <t>Income tax returns generally remain open year</t>
        </is>
      </c>
      <c r="B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Loan Payable Related Party (Details) - USD ($)</t>
        </is>
      </c>
      <c r="B1" s="2" t="inlineStr">
        <is>
          <t>9 Months Ended</t>
        </is>
      </c>
    </row>
    <row r="2">
      <c r="B2" s="2" t="inlineStr">
        <is>
          <t>Sep. 30, 2021</t>
        </is>
      </c>
      <c r="C2" s="2" t="inlineStr">
        <is>
          <t>Dec. 31, 2020</t>
        </is>
      </c>
    </row>
    <row r="3">
      <c r="A3" s="3" t="inlineStr">
        <is>
          <t>Loan Payable Related Party Disclosure [Abstract]</t>
        </is>
      </c>
    </row>
    <row r="4">
      <c r="A4" s="4" t="inlineStr">
        <is>
          <t>Notes payable related party</t>
        </is>
      </c>
      <c r="B4" s="6" t="n">
        <v>646035</v>
      </c>
      <c r="C4" s="6" t="n">
        <v>0</v>
      </c>
    </row>
    <row r="5">
      <c r="A5" s="4" t="inlineStr">
        <is>
          <t>Bridge loans</t>
        </is>
      </c>
      <c r="B5" s="5" t="n">
        <v>480000</v>
      </c>
    </row>
    <row r="6">
      <c r="A6" s="4" t="inlineStr">
        <is>
          <t>Short term loans</t>
        </is>
      </c>
      <c r="B6" s="5" t="n">
        <v>150000</v>
      </c>
    </row>
    <row r="7">
      <c r="A7" s="4" t="inlineStr">
        <is>
          <t>Accrued interest</t>
        </is>
      </c>
      <c r="B7" s="6" t="n">
        <v>16035</v>
      </c>
    </row>
    <row r="8">
      <c r="A8" s="4" t="inlineStr">
        <is>
          <t>Bridge loans, description</t>
        </is>
      </c>
      <c r="B8" s="4" t="inlineStr">
        <is>
          <t>Bridge Loans bear an annualized of interest rate of 12% through September 1 and 15% thereafter as well as 20% cash
on cash Warrant exp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Loan Payable Stockholder (Details) - USD ($)</t>
        </is>
      </c>
      <c r="B1" s="2" t="inlineStr">
        <is>
          <t>9 Months Ended</t>
        </is>
      </c>
    </row>
    <row r="2">
      <c r="B2" s="2" t="inlineStr">
        <is>
          <t>Sep. 30, 2021</t>
        </is>
      </c>
      <c r="C2" s="2" t="inlineStr">
        <is>
          <t>Dec. 31, 2020</t>
        </is>
      </c>
    </row>
    <row r="3">
      <c r="A3" s="3" t="inlineStr">
        <is>
          <t>Debt Disclosure [Abstract]</t>
        </is>
      </c>
    </row>
    <row r="4">
      <c r="A4" s="4" t="inlineStr">
        <is>
          <t>Loan payable</t>
        </is>
      </c>
      <c r="B4" s="6" t="n">
        <v>464078</v>
      </c>
      <c r="C4" s="6" t="n">
        <v>464078</v>
      </c>
    </row>
    <row r="5">
      <c r="A5" s="4" t="inlineStr">
        <is>
          <t>Loan bears no interest until maturity description</t>
        </is>
      </c>
      <c r="B5" s="4" t="inlineStr">
        <is>
          <t>The loan bears no interest until maturity January 1, 2025. Interest after
maturity is 10% per annum until fully repai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Equity (Details) - USD ($)</t>
        </is>
      </c>
      <c r="B1" s="2" t="inlineStr">
        <is>
          <t>Dec. 09, 2020</t>
        </is>
      </c>
      <c r="C1" s="2" t="inlineStr">
        <is>
          <t>Oct. 05, 2020</t>
        </is>
      </c>
      <c r="D1" s="2" t="inlineStr">
        <is>
          <t>Sep. 15, 2020</t>
        </is>
      </c>
      <c r="E1" s="2" t="inlineStr">
        <is>
          <t>Sep. 30, 2021</t>
        </is>
      </c>
      <c r="F1" s="2" t="inlineStr">
        <is>
          <t>Jun. 30, 2021</t>
        </is>
      </c>
      <c r="G1" s="2" t="inlineStr">
        <is>
          <t>Dec. 31, 2020</t>
        </is>
      </c>
      <c r="H1" s="2" t="inlineStr">
        <is>
          <t>Sep. 30, 2020</t>
        </is>
      </c>
    </row>
    <row r="2">
      <c r="A2" s="3" t="inlineStr">
        <is>
          <t>Equity (Details) [Line Items]</t>
        </is>
      </c>
    </row>
    <row r="3">
      <c r="A3" s="4" t="inlineStr">
        <is>
          <t>Common stock, shares authorized</t>
        </is>
      </c>
      <c r="F3" s="5" t="n">
        <v>300000000</v>
      </c>
    </row>
    <row r="4">
      <c r="A4" s="4" t="inlineStr">
        <is>
          <t>Common stock, par value (in Dollars per share)</t>
        </is>
      </c>
      <c r="E4" s="7" t="n">
        <v>1e-06</v>
      </c>
      <c r="F4" s="7" t="n">
        <v>1e-06</v>
      </c>
      <c r="G4" s="7" t="n">
        <v>1e-06</v>
      </c>
    </row>
    <row r="5">
      <c r="A5" s="4" t="inlineStr">
        <is>
          <t>Common stock, shares outstanding</t>
        </is>
      </c>
      <c r="E5" s="5" t="n">
        <v>29034000</v>
      </c>
      <c r="F5" s="5" t="n">
        <v>29034000</v>
      </c>
      <c r="G5" s="5" t="n">
        <v>29034000</v>
      </c>
    </row>
    <row r="6">
      <c r="A6" s="4" t="inlineStr">
        <is>
          <t>Common stock, shares issued</t>
        </is>
      </c>
      <c r="E6" s="5" t="n">
        <v>29034000</v>
      </c>
      <c r="F6" s="5" t="n">
        <v>29034000</v>
      </c>
      <c r="G6" s="5" t="n">
        <v>29034000</v>
      </c>
    </row>
    <row r="7">
      <c r="A7" s="4" t="inlineStr">
        <is>
          <t>Preferred stock, shares authorized</t>
        </is>
      </c>
      <c r="E7" s="5" t="n">
        <v>10000000</v>
      </c>
      <c r="G7" s="5" t="n">
        <v>10000000</v>
      </c>
    </row>
    <row r="8">
      <c r="A8" s="4" t="inlineStr">
        <is>
          <t>Preferred stock, shares outstanding</t>
        </is>
      </c>
      <c r="E8" s="5" t="n">
        <v>3094000</v>
      </c>
      <c r="G8" s="5" t="n">
        <v>3094000</v>
      </c>
    </row>
    <row r="9">
      <c r="A9" s="4" t="inlineStr">
        <is>
          <t>Common Stock [Member]</t>
        </is>
      </c>
    </row>
    <row r="10">
      <c r="A10" s="3" t="inlineStr">
        <is>
          <t>Equity (Details) [Line Items]</t>
        </is>
      </c>
    </row>
    <row r="11">
      <c r="A11" s="4" t="inlineStr">
        <is>
          <t>Description of purchase price</t>
        </is>
      </c>
      <c r="B11" s="4" t="inlineStr">
        <is>
          <t>DR Shell LLC, a Delaware limited liability
company purchased from Custodian Ventures LLC, 18,000,000 shares of the common stock of the Company, representing approximately 62% of
the outstanding Common Stock of the Company, and (ii) 10,000,000 shares of Preferred Stock of the Company, for a total purchase price
of $245,000 in cash. This transaction had no impact on the Company’s financial statements.</t>
        </is>
      </c>
    </row>
    <row r="12">
      <c r="A12" s="4" t="inlineStr">
        <is>
          <t>Common Stock [Member] | Custodian Ventures, LLC [Member]</t>
        </is>
      </c>
    </row>
    <row r="13">
      <c r="A13" s="3" t="inlineStr">
        <is>
          <t>Equity (Details) [Line Items]</t>
        </is>
      </c>
    </row>
    <row r="14">
      <c r="A14" s="4" t="inlineStr">
        <is>
          <t>Common stock, par value (in Dollars per share)</t>
        </is>
      </c>
      <c r="D14" s="7" t="n">
        <v>1e-06</v>
      </c>
    </row>
    <row r="15">
      <c r="A15" s="4" t="inlineStr">
        <is>
          <t>Issuance of common stock shares</t>
        </is>
      </c>
      <c r="D15" s="5" t="n">
        <v>18000000</v>
      </c>
    </row>
    <row r="16">
      <c r="A16" s="4" t="inlineStr">
        <is>
          <t>Interest-free demand loans issued (in Dollars)</t>
        </is>
      </c>
      <c r="D16" s="6" t="n">
        <v>5000</v>
      </c>
    </row>
    <row r="17">
      <c r="A17" s="4" t="inlineStr">
        <is>
          <t>Trading value (in Dollars)</t>
        </is>
      </c>
      <c r="D17" s="6" t="n">
        <v>5000</v>
      </c>
    </row>
    <row r="18">
      <c r="A18" s="4" t="inlineStr">
        <is>
          <t>Preferred Stock [Member]</t>
        </is>
      </c>
    </row>
    <row r="19">
      <c r="A19" s="3" t="inlineStr">
        <is>
          <t>Equity (Details) [Line Items]</t>
        </is>
      </c>
    </row>
    <row r="20">
      <c r="A20" s="4" t="inlineStr">
        <is>
          <t>Preferred stock, shares authorized</t>
        </is>
      </c>
      <c r="E20" s="5" t="n">
        <v>10000000</v>
      </c>
    </row>
    <row r="21">
      <c r="A21" s="4" t="inlineStr">
        <is>
          <t>Preferred stock, par value (in Dollars per share)</t>
        </is>
      </c>
      <c r="E21" s="7" t="n">
        <v>1e-06</v>
      </c>
      <c r="H21" s="7" t="n">
        <v>1e-06</v>
      </c>
    </row>
    <row r="22">
      <c r="A22" s="4" t="inlineStr">
        <is>
          <t>Preferred stock, shares outstanding</t>
        </is>
      </c>
      <c r="E22" s="5" t="n">
        <v>10000000</v>
      </c>
      <c r="G22" s="5" t="n">
        <v>0</v>
      </c>
    </row>
    <row r="23">
      <c r="A23" s="4" t="inlineStr">
        <is>
          <t>Description of conversion of shares</t>
        </is>
      </c>
      <c r="E23" s="4" t="inlineStr">
        <is>
          <t>Each share of the Preferred Stock convertible to common stock at a ratio
of 30 to 1.</t>
        </is>
      </c>
    </row>
    <row r="24">
      <c r="A24" s="4" t="inlineStr">
        <is>
          <t>Preferred Stock [Member] | Custodian Ventures, LLC [Member]</t>
        </is>
      </c>
    </row>
    <row r="25">
      <c r="A25" s="3" t="inlineStr">
        <is>
          <t>Equity (Details) [Line Items]</t>
        </is>
      </c>
    </row>
    <row r="26">
      <c r="A26" s="4" t="inlineStr">
        <is>
          <t>Issuance of shares</t>
        </is>
      </c>
      <c r="C26" s="5" t="n">
        <v>10000000</v>
      </c>
    </row>
    <row r="27">
      <c r="A27" s="4" t="inlineStr">
        <is>
          <t>Preferred stock issued to reduced related party debt (in Dollars)</t>
        </is>
      </c>
      <c r="C27" s="6" t="n">
        <v>10000</v>
      </c>
    </row>
    <row r="28">
      <c r="A28" s="4" t="inlineStr">
        <is>
          <t>Shares value (in Dollars)</t>
        </is>
      </c>
      <c r="C28" s="6" t="n">
        <v>2311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 width="80" customWidth="1" min="5" max="5"/>
  </cols>
  <sheetData>
    <row r="1">
      <c r="A1" s="1" t="inlineStr">
        <is>
          <t>Subsequent Events (Details) - USD ($)</t>
        </is>
      </c>
      <c r="B1" s="2" t="inlineStr">
        <is>
          <t>Oct. 14, 2021</t>
        </is>
      </c>
      <c r="C1" s="2" t="inlineStr">
        <is>
          <t>Oct. 05, 2021</t>
        </is>
      </c>
      <c r="D1" s="2" t="inlineStr">
        <is>
          <t>Nov. 16, 2021</t>
        </is>
      </c>
      <c r="E1" s="2" t="inlineStr">
        <is>
          <t>Sep. 30, 2021</t>
        </is>
      </c>
    </row>
    <row r="2">
      <c r="A2" s="3" t="inlineStr">
        <is>
          <t>Subsequent Events (Details) [Line Items]</t>
        </is>
      </c>
    </row>
    <row r="3">
      <c r="A3" s="4" t="inlineStr">
        <is>
          <t>Gross proceeds percentage</t>
        </is>
      </c>
      <c r="E3" s="4" t="inlineStr">
        <is>
          <t>9.00%</t>
        </is>
      </c>
    </row>
    <row r="4">
      <c r="A4" s="4" t="inlineStr">
        <is>
          <t>Placement agent, description</t>
        </is>
      </c>
      <c r="E4" s="4" t="inlineStr">
        <is>
          <t>the Placement Agent will be entitled to receive five-year warrants (the “Placement
Agent Warrants”) to purchase such number of shares of common stock as are equal to 9% of the aggregate number of shares of common
stock underlying the Notes contained in the Notes and Warrants sold. The Placement Agent Warrants will have an exercise price of 110%
of the applicable Warrant exercise price.</t>
        </is>
      </c>
    </row>
    <row r="5">
      <c r="A5" s="4" t="inlineStr">
        <is>
          <t>Subsequent Event [Member]</t>
        </is>
      </c>
    </row>
    <row r="6">
      <c r="A6" s="3" t="inlineStr">
        <is>
          <t>Subsequent Events (Details) [Line Items]</t>
        </is>
      </c>
    </row>
    <row r="7">
      <c r="A7" s="4" t="inlineStr">
        <is>
          <t>Aggregate gross proceeds (in Dollars)</t>
        </is>
      </c>
      <c r="C7" s="6" t="n">
        <v>150000</v>
      </c>
    </row>
    <row r="8">
      <c r="A8" s="4" t="inlineStr">
        <is>
          <t>Warrants shares of par value</t>
        </is>
      </c>
      <c r="C8" s="7" t="n">
        <v>1e-06</v>
      </c>
    </row>
    <row r="9">
      <c r="A9" s="4" t="inlineStr">
        <is>
          <t>Warrants exercise price</t>
        </is>
      </c>
      <c r="C9" s="10" t="n">
        <v>1.9032</v>
      </c>
    </row>
    <row r="10">
      <c r="A10" s="4" t="inlineStr">
        <is>
          <t>Subsequent event, description</t>
        </is>
      </c>
      <c r="C10" s="4" t="inlineStr">
        <is>
          <t xml:space="preserve">The Notes are due October 5, 2023. The Notes bear interest at 8% per
annum payable quarterly, subject to an increase in case of an event of default as provided for therein. The Notes are convertible into
shares of Common Stock at any time following the date of issuance at the Purchasers’ option at a conversion price of $1.9032 per
share, subject to certain adjustments. Furthermore, at any time after the 12 month anniversary of the date of issuance of the Notes, the
Company may, after written notice to the Purchaser, redeem all of the then outstanding principal amount of the Notes for cash in an amount
equal to the sum of 110% of the then outstanding principal amount of the Note, accrued but unpaid interest and all liquidated damages
and other amounts due in respect of the Note (if any). </t>
        </is>
      </c>
    </row>
    <row r="11">
      <c r="A11" s="4" t="inlineStr">
        <is>
          <t>Exercise price</t>
        </is>
      </c>
      <c r="B11" s="10" t="n">
        <v>1.9032</v>
      </c>
      <c r="C11" s="10" t="n">
        <v>1.9032</v>
      </c>
    </row>
    <row r="12">
      <c r="A12" s="4" t="inlineStr">
        <is>
          <t>Additional aggregate principal amount (in Dollars)</t>
        </is>
      </c>
      <c r="B12" s="6" t="n">
        <v>475000</v>
      </c>
    </row>
    <row r="13">
      <c r="A13" s="4" t="inlineStr">
        <is>
          <t>Secured Convertible percentage</t>
        </is>
      </c>
      <c r="B13" s="4" t="inlineStr">
        <is>
          <t>8.00%</t>
        </is>
      </c>
    </row>
    <row r="14">
      <c r="A14" s="4" t="inlineStr">
        <is>
          <t>Westpark Capital, LLC [Member]</t>
        </is>
      </c>
    </row>
    <row r="15">
      <c r="A15" s="3" t="inlineStr">
        <is>
          <t>Subsequent Events (Details) [Line Items]</t>
        </is>
      </c>
    </row>
    <row r="16">
      <c r="A16" s="4" t="inlineStr">
        <is>
          <t>Subsequent event, description</t>
        </is>
      </c>
      <c r="E16" s="4" t="inlineStr">
        <is>
          <t xml:space="preserve">As previously disclosed, Westpark Capital, LLC (the “Placement
Agent”) served as placement agent under the private placement and will receive a cash commission in the amount of 9% of the gross
proceeds sold. Furthermore, the Placement Agent will be entitled to receive five-year warrants (the “Placement Agent Warrants”)
to purchase such number of shares of common stock as are equal to 9% of the aggregate number of shares of common stock underlying the
Notes. The Placement Agent Warrants will have an exercise price of 100% of the applicable Warrant exercise price. </t>
        </is>
      </c>
    </row>
    <row r="17">
      <c r="A17" s="4" t="inlineStr">
        <is>
          <t>Private Placement [Member]</t>
        </is>
      </c>
    </row>
    <row r="18">
      <c r="A18" s="3" t="inlineStr">
        <is>
          <t>Subsequent Events (Details) [Line Items]</t>
        </is>
      </c>
    </row>
    <row r="19">
      <c r="A19" s="4" t="inlineStr">
        <is>
          <t>Exercise price</t>
        </is>
      </c>
      <c r="E19" s="8" t="n">
        <v>1.1</v>
      </c>
    </row>
    <row r="20">
      <c r="A20" s="4" t="inlineStr">
        <is>
          <t>Gross proceeds percentage</t>
        </is>
      </c>
      <c r="E20" s="4" t="inlineStr">
        <is>
          <t>9.00%</t>
        </is>
      </c>
    </row>
    <row r="21">
      <c r="A21" s="4" t="inlineStr">
        <is>
          <t>Non-refundable cash retainer (in Dollars)</t>
        </is>
      </c>
      <c r="E21" s="6" t="n">
        <v>50000</v>
      </c>
    </row>
    <row r="22">
      <c r="A22" s="4" t="inlineStr">
        <is>
          <t>Legal fees (in Dollars)</t>
        </is>
      </c>
      <c r="E22" s="6" t="n">
        <v>15000</v>
      </c>
    </row>
    <row r="23">
      <c r="A23" s="4" t="inlineStr">
        <is>
          <t>Forecast [Member]</t>
        </is>
      </c>
    </row>
    <row r="24">
      <c r="A24" s="3" t="inlineStr">
        <is>
          <t>Subsequent Events (Details) [Line Items]</t>
        </is>
      </c>
    </row>
    <row r="25">
      <c r="A25" s="4" t="inlineStr">
        <is>
          <t>Subsequent event, description</t>
        </is>
      </c>
      <c r="D25" s="4" t="inlineStr">
        <is>
          <t xml:space="preserve">1.Change the name of the Company to Americrew, Inc.
2.Section 5(a) of the Amended and Restated Certificate of Incorporation is amended to read in its entirety as follows: 
5. (a) The total number of shares of stock of all classes and
series the Corporation shall have authority to issue is 85,000,000 shares consisting of (i) 75,000,000 shares of Common Stock, par value
$0.001, and (ii) 10,000,000 shares of Preferred Stock, par value $0.001.
3.Each 100 shares of Common Stock issued and outstanding or held by the Company in treasury stock immediately prior to the Effective
Time shall, automatically and without any action on the part of the respective holders thereof, be combined and converted into one share
of Common Stock (the “Reverse Stock Split”). No fractional shares shall be issued in connection with the Reverse Stock Split.
All fractional shares resulting from the Reverse Stock Split shall be rounded up to the nearest whole shar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892948</v>
      </c>
      <c r="C4" s="6" t="n">
        <v>1227019</v>
      </c>
      <c r="D4" s="6" t="n">
        <v>3742883</v>
      </c>
      <c r="E4" s="6" t="n">
        <v>4108000</v>
      </c>
    </row>
    <row r="5">
      <c r="A5" s="3" t="inlineStr">
        <is>
          <t>Operating Expenses</t>
        </is>
      </c>
    </row>
    <row r="6">
      <c r="A6" s="4" t="inlineStr">
        <is>
          <t>Cost of Goods Sold</t>
        </is>
      </c>
      <c r="B6" s="5" t="n">
        <v>825502</v>
      </c>
      <c r="C6" s="5" t="n">
        <v>722940</v>
      </c>
      <c r="D6" s="5" t="n">
        <v>2715972</v>
      </c>
      <c r="E6" s="5" t="n">
        <v>2773559</v>
      </c>
    </row>
    <row r="7">
      <c r="A7" s="4" t="inlineStr">
        <is>
          <t>Operating Expenses</t>
        </is>
      </c>
      <c r="B7" s="5" t="n">
        <v>969936</v>
      </c>
      <c r="C7" s="5" t="n">
        <v>267231</v>
      </c>
      <c r="D7" s="5" t="n">
        <v>1829051</v>
      </c>
      <c r="E7" s="5" t="n">
        <v>919581</v>
      </c>
    </row>
    <row r="8">
      <c r="A8" s="4" t="inlineStr">
        <is>
          <t>Depreciation</t>
        </is>
      </c>
      <c r="B8" s="5" t="n">
        <v>8315</v>
      </c>
      <c r="C8" s="5" t="n">
        <v>6903</v>
      </c>
      <c r="D8" s="5" t="n">
        <v>24946</v>
      </c>
      <c r="E8" s="5" t="n">
        <v>20709</v>
      </c>
    </row>
    <row r="9">
      <c r="A9" s="4" t="inlineStr">
        <is>
          <t>Total Operating Expenses</t>
        </is>
      </c>
      <c r="B9" s="5" t="n">
        <v>1803753</v>
      </c>
      <c r="C9" s="5" t="n">
        <v>997074</v>
      </c>
      <c r="D9" s="5" t="n">
        <v>4569970</v>
      </c>
      <c r="E9" s="5" t="n">
        <v>3713849</v>
      </c>
    </row>
    <row r="10">
      <c r="A10" s="4" t="inlineStr">
        <is>
          <t>Operating Income (Loss)</t>
        </is>
      </c>
      <c r="B10" s="5" t="n">
        <v>-910805</v>
      </c>
      <c r="C10" s="5" t="n">
        <v>229945</v>
      </c>
      <c r="D10" s="5" t="n">
        <v>-827086</v>
      </c>
      <c r="E10" s="5" t="n">
        <v>394151</v>
      </c>
    </row>
    <row r="11">
      <c r="A11" s="4" t="inlineStr">
        <is>
          <t>Interest Income</t>
        </is>
      </c>
      <c r="B11" s="5" t="n">
        <v>48</v>
      </c>
      <c r="C11" s="5" t="n">
        <v>406</v>
      </c>
      <c r="D11" s="5" t="n">
        <v>864</v>
      </c>
      <c r="E11" s="5" t="n">
        <v>1219</v>
      </c>
    </row>
    <row r="12">
      <c r="A12" s="4" t="inlineStr">
        <is>
          <t>Gain on Sale of Assets</t>
        </is>
      </c>
      <c r="D12" s="5" t="n">
        <v>1000</v>
      </c>
      <c r="E12" s="5" t="n">
        <v>0</v>
      </c>
    </row>
    <row r="13">
      <c r="A13" s="4" t="inlineStr">
        <is>
          <t>Income (Loss) from continuing operations before income taxes</t>
        </is>
      </c>
      <c r="B13" s="5" t="n">
        <v>-910757</v>
      </c>
      <c r="C13" s="5" t="n">
        <v>230351</v>
      </c>
      <c r="D13" s="5" t="n">
        <v>-825222</v>
      </c>
      <c r="E13" s="5" t="n">
        <v>395370</v>
      </c>
    </row>
    <row r="14">
      <c r="A14" s="3" t="inlineStr">
        <is>
          <t>Non-Recurring Income</t>
        </is>
      </c>
    </row>
    <row r="15">
      <c r="A15" s="4" t="inlineStr">
        <is>
          <t>(loss) on Deconsolidation</t>
        </is>
      </c>
      <c r="B15" s="5" t="n">
        <v>0</v>
      </c>
      <c r="C15" s="5" t="n">
        <v>0</v>
      </c>
      <c r="D15" s="5" t="n">
        <v>-43473</v>
      </c>
      <c r="E15" s="5" t="n">
        <v>0</v>
      </c>
    </row>
    <row r="16">
      <c r="A16" s="4" t="inlineStr">
        <is>
          <t>PPP Expense Reimbursement &amp; Other Income</t>
        </is>
      </c>
      <c r="B16" s="5" t="n">
        <v>0</v>
      </c>
      <c r="C16" s="5" t="n">
        <v>0</v>
      </c>
      <c r="D16" s="5" t="n">
        <v>361299</v>
      </c>
      <c r="E16" s="5" t="n">
        <v>351370</v>
      </c>
    </row>
    <row r="17">
      <c r="A17" s="4" t="inlineStr">
        <is>
          <t>Net Income / (Loss)</t>
        </is>
      </c>
      <c r="B17" s="6" t="n">
        <v>-910757</v>
      </c>
      <c r="C17" s="6" t="n">
        <v>230351</v>
      </c>
      <c r="D17" s="6" t="n">
        <v>-507396</v>
      </c>
      <c r="E17" s="6" t="n">
        <v>746740</v>
      </c>
    </row>
    <row r="18">
      <c r="A18" s="4" t="inlineStr">
        <is>
          <t>Basic and Diluted earnings(loss) per common Share (in Dollars per share)</t>
        </is>
      </c>
      <c r="B18" s="8" t="n">
        <v>-0.03</v>
      </c>
      <c r="C18" s="8" t="n">
        <v>0.02</v>
      </c>
      <c r="D18" s="8" t="n">
        <v>-0.02</v>
      </c>
      <c r="E18" s="8" t="n">
        <v>0.06</v>
      </c>
    </row>
    <row r="19">
      <c r="A19" s="4" t="inlineStr">
        <is>
          <t>Weighted Average number of common shares outstanding (in Shares)</t>
        </is>
      </c>
      <c r="B19" s="5" t="n">
        <v>29034000</v>
      </c>
      <c r="C19" s="5" t="n">
        <v>14164435</v>
      </c>
      <c r="D19" s="5" t="n">
        <v>29034000</v>
      </c>
      <c r="E19" s="5" t="n">
        <v>12085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14" customWidth="1" min="2" max="2"/>
    <col width="18" customWidth="1" min="3" max="3"/>
    <col width="27" customWidth="1" min="4" max="4"/>
    <col width="13" customWidth="1" min="5" max="5"/>
    <col width="16" customWidth="1" min="6" max="6"/>
    <col width="13" customWidth="1" min="7" max="7"/>
    <col width="15" customWidth="1" min="8" max="8"/>
    <col width="13" customWidth="1" min="9" max="9"/>
  </cols>
  <sheetData>
    <row r="1">
      <c r="A1" s="1" t="inlineStr">
        <is>
          <t>Statements of Stockholders Deficit (Unaudited) - USD ($)</t>
        </is>
      </c>
      <c r="B1" s="2" t="inlineStr">
        <is>
          <t>Capital Stock</t>
        </is>
      </c>
      <c r="C1" s="2" t="inlineStr">
        <is>
          <t>Retained Earnings</t>
        </is>
      </c>
      <c r="D1" s="2" t="inlineStr">
        <is>
          <t>Total Stockholders’ Equity</t>
        </is>
      </c>
      <c r="E1" s="2" t="inlineStr">
        <is>
          <t>Common Stock</t>
        </is>
      </c>
      <c r="F1" s="2" t="inlineStr">
        <is>
          <t>Preferred Stock</t>
        </is>
      </c>
      <c r="G1" s="2" t="inlineStr">
        <is>
          <t>APIC</t>
        </is>
      </c>
      <c r="H1" s="2" t="inlineStr">
        <is>
          <t>Accumulated RE</t>
        </is>
      </c>
      <c r="I1" s="2" t="inlineStr">
        <is>
          <t>Total</t>
        </is>
      </c>
    </row>
    <row r="2">
      <c r="A2" s="4" t="inlineStr">
        <is>
          <t>Balance at Dec. 31, 2019</t>
        </is>
      </c>
      <c r="B2" s="6" t="n">
        <v>91720</v>
      </c>
      <c r="C2" s="6" t="n">
        <v>90274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Dec. 31, 2019</t>
        </is>
      </c>
      <c r="D3" s="5" t="n">
        <v>994463</v>
      </c>
      <c r="E3" s="4" t="inlineStr">
        <is>
          <t xml:space="preserve"> </t>
        </is>
      </c>
    </row>
    <row r="4">
      <c r="A4" s="4" t="inlineStr">
        <is>
          <t>Recapitalization MIKAB/PHBR</t>
        </is>
      </c>
      <c r="B4" s="5" t="n">
        <v>-91720</v>
      </c>
      <c r="C4" s="5" t="n">
        <v>-902743</v>
      </c>
      <c r="E4" s="6" t="n">
        <v>29</v>
      </c>
      <c r="F4" s="6" t="n">
        <v>3</v>
      </c>
      <c r="G4" s="5" t="n">
        <v>91688</v>
      </c>
      <c r="H4" s="5" t="n">
        <v>902743</v>
      </c>
      <c r="I4" s="5" t="n">
        <v>994463</v>
      </c>
    </row>
    <row r="5">
      <c r="A5" s="4" t="inlineStr">
        <is>
          <t>Recapitalization MIKAB/PHBR (in Shares)</t>
        </is>
      </c>
      <c r="D5" s="5" t="n">
        <v>-994463</v>
      </c>
      <c r="E5" s="5" t="n">
        <v>29034000</v>
      </c>
      <c r="F5" s="5" t="n">
        <v>3094000</v>
      </c>
    </row>
    <row r="6">
      <c r="A6" s="4" t="inlineStr">
        <is>
          <t>Balance at Dec. 31, 2020</t>
        </is>
      </c>
      <c r="B6" s="4" t="inlineStr">
        <is>
          <t xml:space="preserve"> </t>
        </is>
      </c>
      <c r="C6" s="4" t="inlineStr">
        <is>
          <t xml:space="preserve"> </t>
        </is>
      </c>
      <c r="E6" s="6" t="n">
        <v>29</v>
      </c>
      <c r="F6" s="6" t="n">
        <v>3</v>
      </c>
      <c r="G6" s="5" t="n">
        <v>91688</v>
      </c>
      <c r="H6" s="5" t="n">
        <v>902743</v>
      </c>
      <c r="I6" s="5" t="n">
        <v>994463</v>
      </c>
    </row>
    <row r="7">
      <c r="A7" s="4" t="inlineStr">
        <is>
          <t>Balance (in Shares) at Dec. 31, 2020</t>
        </is>
      </c>
      <c r="D7" s="4" t="inlineStr">
        <is>
          <t xml:space="preserve"> </t>
        </is>
      </c>
      <c r="E7" s="5" t="n">
        <v>29034000</v>
      </c>
      <c r="F7" s="5" t="n">
        <v>3094000</v>
      </c>
    </row>
    <row r="8">
      <c r="A8" s="4" t="inlineStr">
        <is>
          <t>Cash distribution to members</t>
        </is>
      </c>
      <c r="E8" s="4" t="inlineStr">
        <is>
          <t xml:space="preserve"> </t>
        </is>
      </c>
      <c r="F8" s="4" t="inlineStr">
        <is>
          <t xml:space="preserve"> </t>
        </is>
      </c>
      <c r="G8" s="4" t="inlineStr">
        <is>
          <t xml:space="preserve"> </t>
        </is>
      </c>
      <c r="H8" s="5" t="n">
        <v>-1261729</v>
      </c>
      <c r="I8" s="5" t="n">
        <v>-1261729</v>
      </c>
    </row>
    <row r="9">
      <c r="A9" s="4" t="inlineStr">
        <is>
          <t>Stockholder’s Life Insurance</t>
        </is>
      </c>
      <c r="E9" s="4" t="inlineStr">
        <is>
          <t xml:space="preserve"> </t>
        </is>
      </c>
      <c r="F9" s="4" t="inlineStr">
        <is>
          <t xml:space="preserve"> </t>
        </is>
      </c>
      <c r="G9" s="4" t="inlineStr">
        <is>
          <t xml:space="preserve"> </t>
        </is>
      </c>
      <c r="H9" s="5" t="n">
        <v>-12948</v>
      </c>
      <c r="I9" s="5" t="n">
        <v>-12948</v>
      </c>
    </row>
    <row r="10">
      <c r="A10" s="4" t="inlineStr">
        <is>
          <t>Conversion of PhoneBrasil International Equity</t>
        </is>
      </c>
      <c r="E10" s="4" t="inlineStr">
        <is>
          <t xml:space="preserve"> </t>
        </is>
      </c>
      <c r="F10" s="4" t="inlineStr">
        <is>
          <t xml:space="preserve"> </t>
        </is>
      </c>
      <c r="G10" s="5" t="n">
        <v>-17550</v>
      </c>
      <c r="H10" s="4" t="inlineStr">
        <is>
          <t xml:space="preserve"> </t>
        </is>
      </c>
      <c r="I10" s="5" t="n">
        <v>-17550</v>
      </c>
    </row>
    <row r="11">
      <c r="A11" s="4" t="inlineStr">
        <is>
          <t>Recapitalization Expenses</t>
        </is>
      </c>
      <c r="E11" s="4" t="inlineStr">
        <is>
          <t xml:space="preserve"> </t>
        </is>
      </c>
      <c r="F11" s="4" t="inlineStr">
        <is>
          <t xml:space="preserve"> </t>
        </is>
      </c>
      <c r="G11" s="5" t="n">
        <v>-282450</v>
      </c>
      <c r="I11" s="5" t="n">
        <v>-282450</v>
      </c>
    </row>
    <row r="12">
      <c r="A12" s="4" t="inlineStr">
        <is>
          <t>Net Income (Loss)</t>
        </is>
      </c>
      <c r="E12" s="4" t="inlineStr">
        <is>
          <t xml:space="preserve"> </t>
        </is>
      </c>
      <c r="F12" s="4" t="inlineStr">
        <is>
          <t xml:space="preserve"> </t>
        </is>
      </c>
      <c r="G12" s="4" t="inlineStr">
        <is>
          <t xml:space="preserve"> </t>
        </is>
      </c>
      <c r="H12" s="5" t="n">
        <v>-507396</v>
      </c>
      <c r="I12" s="5" t="n">
        <v>-507396</v>
      </c>
    </row>
    <row r="13">
      <c r="A13" s="4" t="inlineStr">
        <is>
          <t>Balance at Sep. 30, 2021</t>
        </is>
      </c>
      <c r="E13" s="6" t="n">
        <v>29</v>
      </c>
      <c r="F13" s="6" t="n">
        <v>3</v>
      </c>
      <c r="G13" s="6" t="n">
        <v>-208312</v>
      </c>
      <c r="H13" s="6" t="n">
        <v>-879330</v>
      </c>
      <c r="I13" s="6" t="n">
        <v>-1087610</v>
      </c>
    </row>
    <row r="14">
      <c r="A14" s="4" t="inlineStr">
        <is>
          <t>Balance (in Shares) at Sep. 30, 2021</t>
        </is>
      </c>
      <c r="E14" s="5" t="n">
        <v>29034000</v>
      </c>
      <c r="F14" s="5" t="n">
        <v>30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 (Loss) from continuing operations</t>
        </is>
      </c>
      <c r="B4" s="6" t="n">
        <v>-868695</v>
      </c>
      <c r="C4" s="6" t="n">
        <v>746740</v>
      </c>
    </row>
    <row r="5">
      <c r="A5" s="4" t="inlineStr">
        <is>
          <t>Stock-based compensation</t>
        </is>
      </c>
      <c r="B5" s="5" t="n">
        <v>0</v>
      </c>
      <c r="C5" s="5" t="n">
        <v>0</v>
      </c>
    </row>
    <row r="6">
      <c r="A6" s="3" t="inlineStr">
        <is>
          <t>Adjustments to reconcile net operating income / (Loss) to net cash provided by operating activities:</t>
        </is>
      </c>
    </row>
    <row r="7">
      <c r="A7" s="4" t="inlineStr">
        <is>
          <t>Depreciation</t>
        </is>
      </c>
      <c r="B7" s="5" t="n">
        <v>24946</v>
      </c>
      <c r="C7" s="5" t="n">
        <v>20709</v>
      </c>
    </row>
    <row r="8">
      <c r="A8" s="4" t="inlineStr">
        <is>
          <t>Amortization of employee incentive mortgages</t>
        </is>
      </c>
      <c r="B8" s="5" t="n">
        <v>6578</v>
      </c>
      <c r="C8" s="5" t="n">
        <v>23684</v>
      </c>
    </row>
    <row r="9">
      <c r="A9" s="4" t="inlineStr">
        <is>
          <t>PPP Expense Reimbursement</t>
        </is>
      </c>
      <c r="B9" s="5" t="n">
        <v>361299</v>
      </c>
      <c r="C9" s="5" t="n">
        <v>351370</v>
      </c>
    </row>
    <row r="10">
      <c r="A10" s="4" t="inlineStr">
        <is>
          <t>(Increase) / Decrease in Net Accounts Receivable</t>
        </is>
      </c>
      <c r="B10" s="5" t="n">
        <v>-339459</v>
      </c>
      <c r="C10" s="5" t="n">
        <v>185954</v>
      </c>
    </row>
    <row r="11">
      <c r="A11" s="4" t="inlineStr">
        <is>
          <t>(Increase) / Decrease in Other Assets</t>
        </is>
      </c>
      <c r="B11" s="5" t="n">
        <v>-292821</v>
      </c>
      <c r="C11" s="5" t="n">
        <v>43226</v>
      </c>
    </row>
    <row r="12">
      <c r="A12" s="4" t="inlineStr">
        <is>
          <t>Increase / (Decrease) in Accounts Payable</t>
        </is>
      </c>
      <c r="B12" s="5" t="n">
        <v>1228007</v>
      </c>
      <c r="C12" s="5" t="n">
        <v>-53387</v>
      </c>
    </row>
    <row r="13">
      <c r="A13" s="4" t="inlineStr">
        <is>
          <t>Net cash provided by operating activities</t>
        </is>
      </c>
      <c r="B13" s="5" t="n">
        <v>119855</v>
      </c>
      <c r="C13" s="5" t="n">
        <v>1318296</v>
      </c>
    </row>
    <row r="14">
      <c r="A14" s="3" t="inlineStr">
        <is>
          <t>Cash Flows from Investing Activities</t>
        </is>
      </c>
    </row>
    <row r="15">
      <c r="A15" s="4" t="inlineStr">
        <is>
          <t>Proceed from related party loans</t>
        </is>
      </c>
      <c r="B15" s="5" t="n">
        <v>0</v>
      </c>
      <c r="C15" s="5" t="n">
        <v>39935</v>
      </c>
    </row>
    <row r="16">
      <c r="A16" s="4" t="inlineStr">
        <is>
          <t>Net cash (used) by investing activities</t>
        </is>
      </c>
      <c r="B16" s="5" t="n">
        <v>0</v>
      </c>
      <c r="C16" s="5" t="n">
        <v>39935</v>
      </c>
    </row>
    <row r="17">
      <c r="A17" s="3" t="inlineStr">
        <is>
          <t>Cash Flows from Financing Activities</t>
        </is>
      </c>
    </row>
    <row r="18">
      <c r="A18" s="4" t="inlineStr">
        <is>
          <t>(Repayment) of Loan from Related Party</t>
        </is>
      </c>
      <c r="B18" s="5" t="n">
        <v>326035</v>
      </c>
      <c r="C18" s="5" t="n">
        <v>-55000</v>
      </c>
    </row>
    <row r="19">
      <c r="A19" s="4" t="inlineStr">
        <is>
          <t>Premiums paid for stockholders’ life insurance</t>
        </is>
      </c>
      <c r="B19" s="5" t="n">
        <v>7052</v>
      </c>
      <c r="C19" s="5" t="n">
        <v>-34563</v>
      </c>
    </row>
    <row r="20">
      <c r="A20" s="4" t="inlineStr">
        <is>
          <t>Distributions to stockholders</t>
        </is>
      </c>
      <c r="B20" s="5" t="n">
        <v>-1261729</v>
      </c>
      <c r="C20" s="5" t="n">
        <v>-133308</v>
      </c>
    </row>
    <row r="21">
      <c r="A21" s="4" t="inlineStr">
        <is>
          <t>Net cash (used) / provided by financing activities</t>
        </is>
      </c>
      <c r="B21" s="5" t="n">
        <v>-928642</v>
      </c>
      <c r="C21" s="5" t="n">
        <v>-222871</v>
      </c>
    </row>
    <row r="22">
      <c r="A22" s="4" t="inlineStr">
        <is>
          <t>Net Increase in Cash and Cash Equivalents</t>
        </is>
      </c>
      <c r="B22" s="5" t="n">
        <v>-808787</v>
      </c>
      <c r="C22" s="5" t="n">
        <v>1135360</v>
      </c>
    </row>
    <row r="23">
      <c r="A23" s="4" t="inlineStr">
        <is>
          <t>Add: Cash and Cash Equivalents - Beginning</t>
        </is>
      </c>
      <c r="B23" s="5" t="n">
        <v>863812</v>
      </c>
      <c r="C23" s="5" t="n">
        <v>492330</v>
      </c>
    </row>
    <row r="24">
      <c r="A24" s="4" t="inlineStr">
        <is>
          <t>Cash and Cash Equivalents - Ending</t>
        </is>
      </c>
      <c r="B24" s="5" t="n">
        <v>55025</v>
      </c>
      <c r="C24" s="5" t="n">
        <v>1627690</v>
      </c>
    </row>
    <row r="25">
      <c r="A25" s="3" t="inlineStr">
        <is>
          <t>Supplemental Disclosures:</t>
        </is>
      </c>
    </row>
    <row r="26">
      <c r="A26" s="4" t="inlineStr">
        <is>
          <t>Interest paid</t>
        </is>
      </c>
      <c r="B26" s="5" t="n">
        <v>0</v>
      </c>
      <c r="C26" s="5" t="n">
        <v>0</v>
      </c>
    </row>
    <row r="27">
      <c r="A27" s="4" t="inlineStr">
        <is>
          <t>Income taxes paid</t>
        </is>
      </c>
      <c r="B27" s="5" t="n">
        <v>2890</v>
      </c>
      <c r="C27" s="5" t="n">
        <v>1500</v>
      </c>
    </row>
    <row r="28">
      <c r="A28" s="4" t="inlineStr">
        <is>
          <t>Common Stock issued to reduce notes payable related parties</t>
        </is>
      </c>
      <c r="B28" s="6" t="n">
        <v>0</v>
      </c>
      <c r="C28" s="6"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PhoneBrasil International, Inc. f/k/a Utz Technologies, Inc. (the “Company”,
or “PhoneBrasil”) was organized in New Jersey as Donald Utz Engineering, Inc. in 1991. In April of 1991, the Company changed
its name to Utz Engineering, Inc. In March 2002, the Company changed its name to Utz Technologies, Inc. The Company changed its name to
PhoneBrasil International, Inc. and further filed a Registration of Alternate Name in the State of New Jersey for the use of the name
PhoneBrasil International, Inc. (“we” or the “Company”). We were a development stage company engaged in the telecommunications
industry. On April 20, 2007, with a new management team in place, the Board of
Directors, in furtherance of its plan designed to grow the Company substantially, and materially change the business direction of the
Company, took the following action:
1. Elected to divest the Company of its then-current business
activities by selling, in consideration of the assumption of all indebtedness and relief of obligations under executory contracts, all
of its business assets;
2. Agreed to acquire all the capital shares of PhoneBrasil Telephonia
Voipdigital, Inc., in exchange for 6,000,000 shares of the Company’s capital stock: and
3. Agreed, subject to Shareholder approval, to change the Company’s
name to PhoneBrasil International Inc. On February 14, 2020, the Superior Court of New Jersey Equity Division
appointed Custodian Ventures, LLC as the custodian for PhoneBrasil International, Inc., f/k/a Utz Technologies, Inc., Civil Action No.
C-2-20, finding that Custodian Ventures, LLC had exhausted all reasonable means of serving the Summons and Complaint in the action to
the officers and directors of PhoneBrasil International, Inc., f/k/a Utz Technologies, Inc., and thereby deemed to have served the Summons
and Complaint pursuant to Rule 4:4-4(b)(3) and the officers and directors failed to answer or respond in the time allotted by Rule 1:20-6.2.
There was no opposition. On September 30, 2020, the Company filed a Restated Certificate of
Incorporation which increased the authorized shares to 300,000,000 shares of common stock and 10,000,000 shares of preferred stock each
with a par value of $0.000001 per share. The preferred shares are convertible to common shares at a ratio of 30 to 1.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so that adequate shares may be available for the possible business combination or acquisition. On September 15, 2020, the Company issued 18,000,000 shares of $0.00001
par value common stock to Custodian Ventures, LLC in return for a reduction of $5,000 of the interest-free demand loans issued to the
Company by Custodian Ventures, LLC. On October 5, 2020, the Company issued 10,000,000 shares of Series
A Preferred Stock to Custodian Ventures, LLC in return for a reduction of $10,000 of related party debt that had been extended to the
Company. Effective December 9, 2020, DR Shell LLC, a Delaware limited liability
company (the “Buyer”) purchased from Custodian Ventures LLC, 18,00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On August 12, 2021, The Company executed a Share Exchange Agreement
with MIKAB Corporation (MIKAB). The Company exchanged 94.2% of the outstanding PhoneBrasil Common Stock for the capital stock of MIKAB.
The exchange did not include two immaterial subsidiaries previously consolidated with MIKAB. MIKAB provides specialty contracting services to market participants
in the telecommunications and clean energy industries and infrastructure build throughout the United States. A proportion of our workforce
is staffed through a unique in-house program through which we hire and train military veterans to provide construction and maintenance
services to our customers. We also hire employees with skill and experience in our fields and use third party independent contractors
for our operations. On September 13, 2021 The Company increased it’s authorized common
stock to 1,650,000,000. On September 24, 2021 the company designated 3,094,600 shares of Preferred Stock as Series A Convertible Preferred
Stock. The Company’s accounting year-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Company entered into a Stock Purchase Agreement (the “SPA”)
effective as of August 12, 2021 with MIKAB and its stockholders. On August 12, 2021, the Company completed the acquisition of all of the
issued and outstanding stock of MIKAB and MIKAB became a wholly owned subsidiary of the Company. At the closing the Company delivered
to the sellers a 94.6% of the Equity of The Company. Under guidance of ASU 805-10-55-11 thru 15
MIKAB has been identified as the acquirer for accounting purposes . From an accounting perspective, the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0, as presented in the Company’s Annual Report on Form 10-K filed on March 16, 2021 with the SEC.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1, and December 31, 2020, the Company’s
cash equivalents totaled $55,025 and $789,497 respectively. Accounts Receivable and Allowance for Uncollected Amounts 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The company expects to collect all
the receivables shown on the balances sheet.
September 30, December 31,
Accounts Receivable – Total $ 840,998 $ 501,538
Less: Allowance for Doubtful Accounts (14,300 ) (14,300 )
Accounts Receivable – Net 826,698 487,238 Revenue Recognition The Corporation adopted Accounting Standards Codification
(“ASC”) 606 - Revenue from Contracts with Customers (“ASC 606”) as of January 1, 2019 using the modified retrospective
method. This method allows the Corporation to apply ASC 606 to new contracts entered into after January 1, 2019, and to its existing contracts
for which revenue earned through December 31, 2018 has been recognized under the guidance in effect prior to the effective date of ASC
606. The revenue recognition processes the Corporation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rporation expects to be entitled to receive in exchange for goods or services. Under the standard, a contract’s transaction price is allocated to
each distinct performance obligation. To determine revenue recognition for arrangements that the Corporation determines are within the
scope of ASC 606, the Corporation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rporation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 Depreciation Fixed assets are carried at cost. Depreciation
of the fixed assets is calculated on the straight-line method over estimated useful lives of 5-15 years.
Fixed Assets September 30, December 31,
Trucks and Automobiles $ 785,332 $ 785,332
Equipment 293,543 293,543
Improvements 381,300 381,300
Total Cost 1,460,175 1,460,175
Less: Accumulated Depreciation (1,347,261 ) (1,332,314 )
Fixed Assets – Book Value 112,914 137,861 Income Tax Status Effective January 1, 1981, the Company elected with the consent of
its stockholders, to be taxed under the provisions of subchapter S of the Internal Revenue Code. Under these provisions, the Company does
not pay Federal corporate income tax on its income. Instead, the stockholders are liable for individual Federal income tax on the Company’s
taxable income. For tax purposes, income is reported using the income tax basis of accounting. The same election was made for the State of New Jersey as of January
1, 1995. However, there are minimum taxes due to New Jersey based on the amount of the Company’s revenues. Any tax paid is reported
as an expense under Other Operating Expenses. As a result of the stock transactions on August 12, 2021, the company’s
Subchapter S election has been terminated. As of that date forward the company will be treated as a taxable C corporation. Separate short
year tax returns for S and C Corporations will be required to be filed for 2021. Major Customers The Company had four major customers that accounted for 77% of its
total sales for the nine months ended September 30, 2021. Three major customers accounted for 84% of the company’s total sales for
the Nine months ended September 30, 2020. Principles of Consolidation The consolidated financial statements include two
other related entities controlled by the Company, MIKAB Corporation and Americrew CE Services, LLC. These companies are the operating
units of the Company and generate all of the revenues for the Company. Americrew CE Services, LLC was formed on March 29, 2021 as a subsidiary
of MIKAB, it is currently listed as a Delaware LLC as a subsidiary of The Company. All intercompany transactions are eliminated in consolidation. New Accounting Standards (Pending Adoption) Leases (ASU 2016-02) In February 2016, the FASB issued new lease accounting
guidance in ASU No. 2016-02, Leases-Topic 842, which has been codified in ASC 842, Lease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Mikab was a non-public entity, this standard is effective for the Company’s
annual reporting period beginning after Dec 15, 2021 enacted through ASU 2016-02. The new standard requires a modified retrospective basis.
The adoption of ASC 842 will require the Company to recognize non-current assets and liabilities for right-of-use assets and operating
lease liabilities on its consolidated balance sheet, but is not expected to have a material effect on the Company’s results of operations
or cash flows. ASC 842 will also require additional footnote disclosures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nsured Cash Balances</t>
        </is>
      </c>
      <c r="B1" s="2" t="inlineStr">
        <is>
          <t>9 Months Ended</t>
        </is>
      </c>
    </row>
    <row r="2">
      <c r="B2" s="2" t="inlineStr">
        <is>
          <t>Sep. 30, 2021</t>
        </is>
      </c>
    </row>
    <row r="3">
      <c r="A3" s="3" t="inlineStr">
        <is>
          <t>Uninsured Cash Balances [Abstract]</t>
        </is>
      </c>
    </row>
    <row r="4">
      <c r="A4" s="4" t="inlineStr">
        <is>
          <t>Uninsured Cash Balances</t>
        </is>
      </c>
      <c r="B4" s="4" t="inlineStr">
        <is>
          <t>NOTE 2 – Uninsured Cash Balances The Company maintains demand deposit checking accounts and a money
market account at Chase Commercial and TD Bank. At times during the year, the Company’s cash balance exceeded the FDIC and SPIC
insured lim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9:43:58Z</dcterms:created>
  <dcterms:modified xmlns:dcterms="http://purl.org/dc/terms/" xmlns:xsi="http://www.w3.org/2001/XMLSchema-instance" xsi:type="dcterms:W3CDTF">2021-11-22T19:43:58Z</dcterms:modified>
</cp:coreProperties>
</file>